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Statement of Cash Flows (Unaudi" sheetId="5" r:id="rId5"/>
    <s:sheet name="1. SUMMARY OF SIGNIFICANT ACCOU" sheetId="6" r:id="rId6"/>
    <s:sheet name="2. INVENTORIES" sheetId="7" r:id="rId7"/>
    <s:sheet name="3. CONVERTIBLE NOTES PAYABLE" sheetId="8" r:id="rId8"/>
    <s:sheet name="4. STOCKHOLDERS' EQUITY" sheetId="9" r:id="rId9"/>
    <s:sheet name="5. STOCK OPTION PLAN AND STOCK-" sheetId="10" r:id="rId10"/>
    <s:sheet name="6. RELATED PARTY TRANSACTIONS" sheetId="11" r:id="rId11"/>
    <s:sheet name="7. INTANGIBLE ASSETS" sheetId="12" r:id="rId12"/>
    <s:sheet name="8. COMMITMENTS AND CONTINGENCIE" sheetId="13" r:id="rId13"/>
    <s:sheet name="9. FAIR VALUE OF FINANCIAL MEAS" sheetId="14" r:id="rId14"/>
    <s:sheet name="10. DERIVATIVE FINANCIAL INSTRU" sheetId="15" r:id="rId15"/>
    <s:sheet name="11. SUBSEQUENT EVENTS" sheetId="16" r:id="rId16"/>
    <s:sheet name="1. SUMMARY OF SIGNIFICANT ACC17" sheetId="17" r:id="rId17"/>
    <s:sheet name="2. INVENTORIES (Tables)" sheetId="18" r:id="rId18"/>
    <s:sheet name="4. STOCKHOLDERS' EQUITY (Tables" sheetId="19" r:id="rId19"/>
    <s:sheet name="5. STOCK OPTION PLAN AND STOC20" sheetId="20" r:id="rId20"/>
    <s:sheet name="7. INTANGIBLE ASSETS (Tables)" sheetId="21" r:id="rId21"/>
    <s:sheet name="8. COMMITMENTS AND CONTINGENC22" sheetId="22" r:id="rId22"/>
    <s:sheet name="9. FAIR VALUE OF FINANCIAL ME23" sheetId="23" r:id="rId23"/>
    <s:sheet name="10. DERIVATIVE FINANCIAL INST24" sheetId="24" r:id="rId24"/>
    <s:sheet name="1. SUMMARY OF SIGNIFICANT ACC25" sheetId="25" r:id="rId25"/>
    <s:sheet name="2. INVENTORIES (Details)" sheetId="26" r:id="rId26"/>
    <s:sheet name="4. STOCKHOLDERS' EQUITY (Detail" sheetId="27" r:id="rId27"/>
    <s:sheet name="5. STOCK OPTION PLAN AND STOC28" sheetId="28" r:id="rId28"/>
    <s:sheet name="5. STOCK OPTION PLAN AND STOC29" sheetId="29" r:id="rId29"/>
    <s:sheet name="5. STOCK OPTION PLAN AND STOC30" sheetId="30" r:id="rId30"/>
    <s:sheet name="5. STOCK OPTION PLAN AND STOC31" sheetId="31" r:id="rId31"/>
    <s:sheet name="5. STOCK OPTION PLAN AND STOC32" sheetId="32" r:id="rId32"/>
    <s:sheet name="6. RELATED PARTY TRANSACTIONS (" sheetId="33" r:id="rId33"/>
    <s:sheet name="7. INTANGIBLE ASSETS (Details)" sheetId="34" r:id="rId34"/>
    <s:sheet name="7. INTANGIBLE ASSETS (Details N" sheetId="35" r:id="rId35"/>
    <s:sheet name="8. COMMITMENTS AND CONTINGENC36" sheetId="36" r:id="rId36"/>
    <s:sheet name="8. COMMITMENTS AND CONTINGENC37" sheetId="37" r:id="rId37"/>
    <s:sheet name="9. FAIR VALUE OF FINANCIAL ME38" sheetId="38" r:id="rId38"/>
    <s:sheet name="9. FAIR VALUE OF FINANCIAL ME39" sheetId="39" r:id="rId39"/>
    <s:sheet name="9. FAIR VALUE OF FINANCIAL ME40" sheetId="40" r:id="rId40"/>
    <s:sheet name="10. DERIVATIVE FINANCIAL INST41" sheetId="41" r:id="rId41"/>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30, 2015</t>
  </si>
  <si>
    <t>Nov. 10, 2015</t>
  </si>
  <si>
    <t>Document And Entity Information</t>
  </si>
  <si>
    <t>Entity Registrant Name</t>
  </si>
  <si>
    <t>Boston Therapeut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4</t>
  </si>
  <si>
    <t>ASSETS</t>
  </si>
  <si>
    <t>Cash and cash equivalents</t>
  </si>
  <si>
    <t>Prepaid expenses and other current assets</t>
  </si>
  <si>
    <t>Inventory</t>
  </si>
  <si>
    <t>Total current assets</t>
  </si>
  <si>
    <t>Property and equipment, net</t>
  </si>
  <si>
    <t>Intangible assets</t>
  </si>
  <si>
    <t>Goodwill</t>
  </si>
  <si>
    <t>Other assets</t>
  </si>
  <si>
    <t>Total assets</t>
  </si>
  <si>
    <t>Current liabilities:</t>
  </si>
  <si>
    <t>Accounts payable</t>
  </si>
  <si>
    <t>Accrued expenses and other current liabilities</t>
  </si>
  <si>
    <t>Deferred revenue</t>
  </si>
  <si>
    <t>Notes payable - related parties, current portion</t>
  </si>
  <si>
    <t>Total current liabilities</t>
  </si>
  <si>
    <t>Notes payable - related parties, net of current portion</t>
  </si>
  <si>
    <t>Long term convertible notes payable, net of discount</t>
  </si>
  <si>
    <t>Total liabilities</t>
  </si>
  <si>
    <t>COMMITMENTS AND CONTINGENCIES (Note 8)</t>
  </si>
  <si>
    <t xml:space="preserve"> </t>
  </si>
  <si>
    <t>Stockholders' equity:</t>
  </si>
  <si>
    <t>Preferred stock, $0.001 par value, 5,000,000 shares authorized, none issued and outstanding</t>
  </si>
  <si>
    <t>Common stock, $0.001 par value, 200,000,000 shares authorized, 39,319,507 and 38,512,516 shares issued and outstanding at September 30, 2015 and December 31, 2014, respectively</t>
  </si>
  <si>
    <t>Additional paid-in capital</t>
  </si>
  <si>
    <t>Accumulated deficit</t>
  </si>
  <si>
    <t>Total stockholders' (deficit) equity</t>
  </si>
  <si>
    <t>Total liabilities and stockholders' (deficit) equity</t>
  </si>
  <si>
    <t>Balance Sheet (Unaudited) (Parenthetical) - $ / shares</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 USD ($)</t>
  </si>
  <si>
    <t>3 Months Ended</t>
  </si>
  <si>
    <t>Sep. 30, 2014</t>
  </si>
  <si>
    <t>Income Statement [Abstract]</t>
  </si>
  <si>
    <t>Revenue</t>
  </si>
  <si>
    <t>Cost of goods sold</t>
  </si>
  <si>
    <t>Gross margin</t>
  </si>
  <si>
    <t>Operating expenses:</t>
  </si>
  <si>
    <t>Research and development</t>
  </si>
  <si>
    <t>Sales and marketing</t>
  </si>
  <si>
    <t>General and administrative</t>
  </si>
  <si>
    <t>Total operating expenses</t>
  </si>
  <si>
    <t>Operating loss</t>
  </si>
  <si>
    <t>Interest Expense</t>
  </si>
  <si>
    <t>Other income (expense)</t>
  </si>
  <si>
    <t>Change in fair value of warrant liability</t>
  </si>
  <si>
    <t>Loss on extinguishment of debt</t>
  </si>
  <si>
    <t>Change in fair value of derivative liabilities</t>
  </si>
  <si>
    <t>Net loss</t>
  </si>
  <si>
    <t>Net loss per share - basic and diluted</t>
  </si>
  <si>
    <t>Weighted average shares outstanding basic and diluted</t>
  </si>
  <si>
    <t>Statement of Cash Flows (Unaudited) - USD ($)</t>
  </si>
  <si>
    <t>Cash flows from operating activities:</t>
  </si>
  <si>
    <t>Adjustments to reconcile net loss to net cash used in operating activities:</t>
  </si>
  <si>
    <t>Depreciation and amortization</t>
  </si>
  <si>
    <t>Stock-based compensation</t>
  </si>
  <si>
    <t>Loss on extinguishment of debt and warrants</t>
  </si>
  <si>
    <t>Non-cash interest expense</t>
  </si>
  <si>
    <t>Provision for inventory obsolescence</t>
  </si>
  <si>
    <t>Issuance of common stock warrants</t>
  </si>
  <si>
    <t>Issuance of common stock for consulting services</t>
  </si>
  <si>
    <t>Changes in operating assets and liabilities:</t>
  </si>
  <si>
    <t>Accounts receivable</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nvertible notes payable (net of issuance discounts and fees)</t>
  </si>
  <si>
    <t>Repayment of convertible notes payable</t>
  </si>
  <si>
    <t>Proceeds from issuance of common stock upon option exercises</t>
  </si>
  <si>
    <t>Proceeds from issuance of common stock and common stock warrants (net of issuance costs)</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ies</t>
  </si>
  <si>
    <t>Issuance of common stock for stock subscription received in 2013</t>
  </si>
  <si>
    <t>Issuance of common stock in exchange for settlement of outstanding payables</t>
  </si>
  <si>
    <t>Warrant liability associated with Typenex Convertible Note</t>
  </si>
  <si>
    <t>Derivative liabilities associated with convertible notes payable</t>
  </si>
  <si>
    <t>1. SUMMARY OF SIGNIFICANT ACCOUNTING POLICIES</t>
  </si>
  <si>
    <t>Notes to Financial Statements</t>
  </si>
  <si>
    <t>NOTE 1 - SUMMARY OF SIGNIFICANT ACCOUNTING PRACTICES</t>
  </si>
  <si>
    <t xml:space="preserve">Company Overview Boston Therapeutics, Inc., headquartered
in Newton,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financial statements
have been prepared assuming the Company will continue as a going concern. The Company has limited resources and operating history.
As shown in the accompanying financial statements, the Company has an accumulated deficit of approximately $13.9 million, $58,000 of
cash on hand and a working capital deficit of approximately $1,065,000 as of September 30, 2015. In September and October 2015,
the Company entered into a series of convertible promissory note agreements with aggregate proceeds of $1,050,000. A
substantial portion of these funds were used to pay off convertible promissory notes which were entered into in March of 2015 (see
Note 3). In addition, the Company has reduced its headcount and cut back its operations. As a result of these measures,
management anticipates that the Company's cash resources will be sufficient to fund its planned operations into December 2015.
The future of the Company is dependent upon its ability to obtain financing and upon future profitable operations from the development
of its business opportunities. Management is currently seeking additional
capital through private placements and public offerings of its stock. In addition, the Company may seek to raise additional
capital through public or private debt or equity financings in order to fund its operation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 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4 included in its Form 10-K filed with the SEC on March 27, 2015. In the
opinion of management, the statements contain all adjustments, including normal recurring adjustments necessary in order to present
fairly the financial position as of September 30, 2015 and the results of operations for the three and nine month periods ended
September 30, 2015 and 2014. 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5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ntory 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At September 30, 2015 and December 31, 2014, the provision
for obsolescent inventory was $73,777 and $2,715, respectively.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6 of the Notes
to Unaudited Condensed Financial Statements, Advance Pharmaceutical Company Ltd., (Advance Pharmaceutical) a related party, accounted
for 0% and 98% of the Company's revenue during the three months ended September 30, 2015 and 2014, respectively. During
the nine months ended September 30, 2015 and 2014, Advance Pharmaceutical accounted for 74% and 97% of the Company's revenue, respectively. Fair Value of Financial Instru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 did not have any assets or liabilities which were required
to be measured at fair value on a recurring basis as of September 30, 2015 and December 31, 2014; however, during the three and
nine months ended September 30, 2015, the Company did have certain warrant and derivative instruments outstanding that were required
to be measured at fair value (see Note 9). Deferred Financing Costs Financing costs incurred in connection with the Company's
convertible notes as disclosed in Note 3 were recorded as a direct reduction from the carrying value of the debt as in accordance
with the early adoption of the Financial Accounting Standards Board (FASB) issued ASU 2015-03 "Simplifying the Presentation
of Debt Issuance Costs," The Derivative Liabilities The Company assessed the classification
of its derivative financial instruments issued during the three and nine months ended September 30, 2015, which consisted of conversion and
certain put option features embedded in its convertible debt instruments, and a warrant associated with one of the Company's convertible
debt instruments, and determined that such derivatives meet the criteria for liability classification under ASC 815, Derivatives
and Hedging ASC 815 generally provides three
criteria that, if met, require companies to bifurcate certain embedded features from their host instruments and account for them
as free standing derivative financial instruments. These three criteria include circumstances in which (a) the economic characteristics
and risks of the embedded feature is not clearly and closely related to the economic characteristics and risks of the host contract,
(b) the hybrid instrument that embodies both the embedded feature and the host contract is not re-measured at fair value under
otherwise applicable generally accepted accounting principles with changes in fair value reported in earnings as they occur and
(c) a separate instrument with the same terms as the embedded feature would be considered a derivative instrument subject to the
requirements of ASC 815. ASC 815 also provides an exception to this rule in the case of embedded conversion features in convertible
debt instruments which are considered to be conventional, as defined. All derivatives are recorded as assets
or liabilities at fair value, and the changes in fair value are immediately included in earnings, as the derivatives had not been
formally designated as hedges for accounting purposes. The Company's derivative financial instruments included bifurcated
embedded derivatives and a warrant liability that were identified within the Convertible Notes (see Notes 3 and 9). In connection
with the debt extinguishment discussed in Note 3, all previously bifurcated derivatives were extinguished.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 periods ended September 30, 2015, did not include 8,029,900
and 12,424,665 options and warrants, respectively, because of their anti-dilutive effect. The weighted average number of common
shares for the three and nine month periods ended September 30, 2014, did not include 6,727,150 and 12,516,669 options and warrants,
respectively, because of their anti-dilutive effect. Recent Adopted Accounting Pronouncements In April 2015, the Financial Accounting
Standards Board (FASB) issued ASU 2015-03 " Simplifying the Presentation of Debt Issuance Costs Recent Accounting Pronouncements In May 2014, the FASB issued Accounting
Standards Update ASU 2014-09, "Revenue from Contracts with Customers (Topic 606)." In August 2014, the FASB issued Accounting
Standard Update ASU 2014-15, " Presentation of Financial Statements  Going Concern" </t>
  </si>
  <si>
    <t>2. INVENTORIES</t>
  </si>
  <si>
    <t>Inventory Disclosure [Abstract]</t>
  </si>
  <si>
    <t>NOTE 2 - INVENTORIES</t>
  </si>
  <si>
    <t xml:space="preserve">Inventories consist of material,
labor and manufacturing overhead and are recorded at the lower of cost, using the weighted average cost method, or net realizable
value. The components of inventories at
September 30, 2015 and December 31, 2014, net of inventory reserves, were as follows:
2015 2014
Raw materials $ 61,630 $ 85,133
Work in process - -
Finished goods 124,492 112,836
$ 186,122 $ 197,969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3. CONVERTIBLE NOTES PAYABLE</t>
  </si>
  <si>
    <t>Debt Disclosure [Abstract]</t>
  </si>
  <si>
    <t>NOTE 3. CONVERTIBLE NOTES PAYABLE</t>
  </si>
  <si>
    <t xml:space="preserve">In March 2015, the Company entered
into a securities purchase agreement with Typenex Co-Investment, LLC, ("Typenex"). Pursuant to this agreement,
the Company issued to Typenex a convertible promissory note ("Typenex Note") in the principal amount of $225,000 with
an original issue discount of $20,000 plus additional financing fees of $5,000 and a five year warrant to purchase 979,965 shares
of the Company's common stock at an exercise price of $0.30 per share, exercisable at date of issuance. Interest on
the Typenex Note accrued at the rate of 10% per annum. The Typenex Note was to be repaid in six equal monthly installments
in cash or in shares of common stock at the Company's option (the "Conversion Shares") plus any unpaid interest beginning
September 17, 2015 until the maturity date in February 2016. The conversion price for determining the number of Conversion
Shares in respect of any installment for which the Company elected to pay in shares of common stock would be the lesser of (i)
$0.30 or (ii) 70% (subject to adjustment) of the average of the three lowest closing bid prices of the common stock during the
20 trading days immediately preceding the date of conversion. The Company had the option to repay the Typenex Note before
maturity, at its option, by paying the lender an amount equal to 125% of the then outstanding principal amount. Amounts
outstanding under the Typenex Note were convertible into the Company's common stock, in whole or in part, at any time, at
the option of the lender, with an initial conversion price of $0.30 per shar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The initial conversion price for lender conversions was also subject to adjustment if the aggregate
market value of the Company's common stock fell below $5 million dollars, in which case the conversion price would become
the lesser of (i) $0.30 per share or (ii) 70% (subject to adjustment) of the average of the three lowest closing bid prices of
the Company's common stock during the 20 trading days immediately preceding the date of conversion. If the Company failed to pay
any of the installments including interest due under the Typenex Note when due, or if other events of default thereunder occurred,
a default interest rate of 22% per annum would apply and the lender, at their option could have required the Company to repay,
at 115%, all amounts that are outstanding plus 5% for each additional event of default. The Company assessed the features
of the Typenex Note and warrant and determined that the warrant was required to be accounted for as a liability due to
"full ratchet" protection and the lender's put option feature, which was exercisable upon an event of default, including
but not limited to, failure to pay, insolvency, change of control, delisting of the Company's stock or failure to comply with the
reporting requirements under the Exchange Act, was a derivative that required bifurcation. The Company also assessed
the features of the conversion options and determined that it was a derivative that required bifurcation. The Company
recorded the fair value of the warrant of $146,995 (Note 9) as a discount to the carrying value of the Typenex Note and as a liability. The
Company recorded the fair value of the Typenex Note compound derivative, which included both the put and conversion option features,
as of issuance date totaling $154,900 and was accounted for as a liability in the accompanying balance sheet. See Note
9 for further discussion surrounding the Typenex Note compound derivative. Of the $154,900 originally recorded in derivative value,
$53,005 of this fair value was recorded as a discount to the carrying value of the Typenex Note and $101,895 was recorded as a
loss in interest expense in the accompanying statement of operations. The original issuance discount, financing fees,
warrant issuance and bifurcated compound derivative resulted in a full discount of $225,000 on the Typenex Note. The discount was
accreted through the Typenex Note's maturity. For the three and nine months ended September 30, 2015, the Company
recorded $56,591 and $126,818, respectively, of non-cash interest associated with the accretion of the Typenex Note discount. The
Company made the first installment payment of $37,500 on September 16, 2015, plus accrued interest of $11,797. On September
23, 2015, using the proceeds from the CJY Holdings convertible note discussed below, the Company and the lender agreed to a full
settlement of the Typenex Note, including the cancellation of the warrant, in exchange for a total payment of $217,500. As a result
of the prepayment, the Company recorded a loss on extinguishment of debt and warrants of $868 in the accompanying statement of
operations. In March 2015, the Company entered
into a securities purchase agreement with JDF Capital, Inc., ("JDF"). Pursuant to this agreement, the Company
issued to JDF a convertible promissory note ("JDF Note") in the principal amount of $110,000 with an original issue
discount of $10,000 and financing fees of $6,000. Interest accrued at the rate of 10% per annum and was due at maturity
of the note in March 2016. The Company had the option to repay the outstanding principal balance of the JDF Note during
the first 180 days following issuance, at its option, by paying the lender an amount equal to 130% during the first 60 days
following the issuance, 140% from 61 days to 120 days following the issuance and 150% from 121 days to 180 days following the issuance.
At any time on or after June 12, 2015, amounts outstanding under the JDF Note were convertible into the Company's common stock,
in whole or in part, at the option of the lender, with an initial conversion price of a 40% discount to the lower of (i) the lowest
reported sales price of the common stock during the 20 trading day period immediately prior to the date of conversion or (ii) the
lowest reported sales price during the 20 days trading period immediately prior to issuance of the JDF Not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JDF
Note when due, or if other events of default occurred, a default interest rate of 15% per annum would apply and the lender, at
their option, could have required the Company to repay, at 120%, all amounts that were outstanding. The Company assessed the features
of the JDF Note and determined that the lender's put option feature, which was exercisable upon an event of default, major transaction
or triggering event, including but not limited to, failure to pay, insolvency, change of control, delisting of the Company's stock
or failure to comply with the reporting requirements under the Exchange Act, was a derivative that required bifurcation. The
Company also assessed the conversion features of the JDF Note and determined that the conversion option was a derivative that required
bifurcation. The Company recorded the fair value of the JDF Note compound derivative, which included both the put and conversion
option features, as of issuance date totaling $38,200, as a discount to the carrying value of the JDF Note and accounted for it
separately as a liability in the accompanying balance sheet. See Note 9 for further discussion surrounding the JDF Note compound
derivative. The original issuance discount, financing fees, bifurcated compound derivative resulted in an aggregate initial
discount of $54,200 on the JDF Note. The Company assessed the features of the additional advance
and determined that the lender's put option feature and the conversion feature were derivatives that required bifurcation.
The value of the compound derivative, which included both the put and conversion option features, was not material as of the issuance
date. On July 16, 2015, the Company was
advanced an additional principal amount of $110,000 with an original issue discount of $10,000 as an amendment to the original
JDF Note, as discussed above, with a maturity date of March 13, 2016. In connection with the amended agreement, the Company
recorded a debt discount of $10,000. The debt discounts on the JDF Notes
were accreted through maturity the respective maturity dates. For the three and nine months ended September 30, 2015, the Company
recorded $14,471 and $26,970, respectively, of non-cash interest associated with the accretion of the JDF Notes discounts. On September
23, 2015, using the proceeds from the CJY Holdings convertible note discussed below, the Company and the lender agreed to a full
settlement of the JDF Notes in exchange for a total payment of $310,000. As a result of the prepayment, the Company recorded a
loss on extinguishment of debt of $119,304 in the accompanying statement of operations. In March 2015, the Company entered
into a convertible promissory note agreement with JMJ Financial ("JMJ") with a total potential principal amount of $500,000
with a $50,000 original issue discount ("JMJ Note"). At their discretion, JMJ could fund to the Company any
portion of the $500,000, net of the original issue discount ratably applied. On March 18, 2015, the Company borrowed
$83,333 of the principal amount, subject to the original issue discount of $8,333, for net proceeds of $75,000. Borrowings
under the JMJ Note were due two years from the date funded. The Company could repay amounts borrowed under the JMJ Note
within 90 days of funding without interest. Amounts not repaid within 90 days of funding bear a one-time interest charge
of 12%. Amounts outstanding under the JMJ Note were convertible into the Company's common stock, in whole or in part,
at any time, at the option of the lender, with an initial conversion price of a 40% discount (subject to adjustment) to the
lowest trade price of the common stock during the 20 trading day period immediately prior to the date of conversion. If
the Company failed to repay amounts due under the JMJ Note when due, or if other events of default thereunder should occur, a default
interest rate of 18% per annum would apply and the lender, at their option, could require the Company to repay, at 150%, all amounts
that are outstanding. The Company assessed the features of the JMJ Note and determined that the lender's put option feature, which
became exercisable upon an event of default, including but not limited to, failure to pay, insolvency or failure to comply with
the reporting requirements under the Exchange Act, was a derivative that required bifurcation. The Company also assessed
the conversion features of the JMJ Note and determined that the conversion option is a derivative that required bifurcation. The
Company recorded the fair value of the JMJ Note compound derivative, which included both the put and conversion option features,
as of issuance date totaling $67,400, as a discount to the carrying value of the JMJ Note and accounted for it separately as a
liability in the accompanying balance sheet. See Note 9 for further discussion surrounding the JMJ Note compound derivative. The original issuance discount, financing
fees and bifurcated compound derivative resulted in an initial discount as of issuance date of $83,233 on the JMJ Note. This discount
was be accreted through the JMJ Note's maturity date. For the three and nine months ended September 30, 2015, the Company
recorded $1,965 and $13,872, respectively, of non-cash interest associated with the accretion of the JMJ Note discount. On July
17, 2015, using the proceeds from the JDF amendment discussed above, the Company and the lender agreed to a full settlement of
the JMJ Note in exchange for a total payment of $93,333. As a result of the prepayment, the Company recorded a loss on extinguishment
of debt of $69,361 in the accompanying statement of operations. In March 2015, the Company entered
into a securities purchase agreement with Vis Vires Group (Vis Vires). Pursuant to this agreement, the Company issued
to Vis Vires a convertible promissory note in the principal amount of $79,000 with financing fees of $8,500 ("Vis Vires Note"). Interest
accrued at the rate of 8% per annum and was due upon maturity of the note in December 2015. The Company had the option
to repay the outstanding principal balance of the Vis Vires Note, by paying the lender an amount ranging from 110% during the 30
days following the issuance of the note up to 135% from 151 days to 180 days following the issuance of the Vis Vires Note. At any
time on or after September 18, 2015, amounts outstanding under the Vis Vires Note were convertible into the Company's common stock,
in whole or in part, at the option of the lender, with an initial conversion price of a 39% discount to the average of the lowest
three reported closing bid prices of the common stock during the 10 trading day period immediately prior to the date of conversion.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Vis Vires Note when due, or if other events of default thereunder occurred, a default interest rate of 22% per annum
would apply and the lender, at their option, could have required the Company to pay, at 120%, all amounts that are outstanding.
The Company assessed the features of the Vis Vires Note and determined that the lender's put option feature, which became exercisable
upon an event of default, including but not limited to, failure to pay, insolvency, change of control, delisting of the Company's
stock, a financial statement restatement or failure to comply with the reporting requirements under the Exchange Act, was a derivative
that requires bifurcation. The Company recorded the fair value of the Vis Vires Note compound derivative, which included both the
put and conversion option features, as of issuance date totaling $13,831, as a discount to the carrying value of the Vis Vires
Note and accounted for it separately as a liability in the accompanying balance sheet. See Note 9 for further discussion surrounding
the Vis Vires Note compound derivative. The financing fees and bifurcated
compound derivative resulted in an initial discount as of issuance date of $22,331 on the Vis Vires Note. This discount was accreted
through the Vis Vires Note's maturity date. For the three and nine months ended September 30, 2015, the Company recorded $6,913
and $14,581, respectively, of non-cash interest associated with the accretion of the Vis Vires Note discount. On September 23,
2015, using the proceeds from the CJY Holdings convertible note discussed below, the Company and the lender agreed to a full settlement
of the Vis Vires Note in exchange for a total payment of $105,000. As a result of the prepayment, the Company recorded a loss on
extinguishment of debt of $30,460 in the accompanying statement of operations. On September 24, 2015, the Company entered into a securities
purchase agreement with CJY Holdings, LLC. (CJY), a significant shareholder and related party to the Company. Pursuant to this
agreement, the Company issued to CJY a convertible promissory note in the principal amount of $750,000 (CJY Note). Interest
accrues at the rate of 10% per annum and is due upon maturity of the note on September 24, 2018. The Company has the
option to repay the outstanding principal balance of the CJY Note at no penalty to the Company. At any time on or after issuance,
amounts outstanding under the CJY Note are convertible into the Company's common stock, in whole or in part, at the option of the
holder, at a fixed initial conversion price of $0.05 per share of the Company's common stock. The CJY Note agreement contains standard
anti-dilution protection surrounding certain common stock adjustments by the Company. The CJY Note shall convert, in full, automatically
upon the closing of a subsequent financing at the finalized terms of the subsequent financing. In the occurrence of an event of
default, CJY may require the Company to repay the outstanding principal and accrued interest upon demand. The Company assessed
the features of the CJY Note and determined that the embedded conversion options and put feature do not require bifurcation. In
accordance with ASC 470-20, Debt with Conversion and Other Options Subsequent to September 30, 2015,
the Company has entered into additional convertible promissory note agreements with CJY in the aggregate principal amount of $300,000,
at the same terms as stated above, to provide the Company with financing for operations. </t>
  </si>
  <si>
    <t>4. STOCKHOLDERS' EQUITY</t>
  </si>
  <si>
    <t>NOTE 4 - STOCKHOLDERS' EQUITY</t>
  </si>
  <si>
    <t xml:space="preserve">The Company is authorized to issue
up to 5,000,000 shares of its $0.001 par value preferred stock and up to 200,000,000 shares of its $0.001 par value common stock.
On November 2, 2015, the Company's Board of Directors voted to approve an increase in authorized common stock shares outstanding
from 200,000,000 shares to 400,000,000 shares. Common Stock During the three months ended March
31, 2015, the Company issued 40,500 shares of its common stock with a fair value of $12,105 in exchange for consulting services
rendered during those periods in connection with two consulting agreements. In May 2015, the Company's Board
of Directors approved up to 2,000,000 shares of the Company's common stock to be available to the Company to satisfy vendor and
consultant payments. In June 2015, the Company issued 158,428 shares of its common stock to two vendors in exchange
for services previously recorded. The fair value of these shares was $22,179. In June 2015, the Company issued
10,500 shares of its common stock with a fair value of $1,575 in exchange for consulting services rendered during the three months
ended June 30, 2015 in connection with one consulting agreement. In July 2015, the Company issued
53,571 shares of its common stock to a vendor in exchange for services previously provided and recorded. The fair value of the
shares was $9,107. During the three months ended September
30, 2015, the Company issued 500,000 shares of its common stock with a fair value of $77,500 in exchange for consulting services
rendered during the three months ended September 30, 2015, in connection with one consulting agreement. Common Stock Warrants On March 12, 2015, pursuant to the
Typenex agreement discussed in Note 3, the Company issued to Typenex a warrant to purchase 979,965 shares of the Company's common
stock. The warrant was immediately exercisable at an exercise price of $0.30 per share and would expire in March 2020. Both
the exercise of the warrant and the number of shares covered by the warrant were subject to adjustment under certain circumstances,
including "full ratchet" anti-dilution protection upon the issuance of any common stock, securities convertible into
common stock, or certain other issuances at a price below the then-existing exercise price, with certain exceptions. The
Company classified the Typenex warrant as a liability instrument. As discussed in Note 3, on September 23, 2015, the
Typenex Agreement was settled and this warrant was extinguished. See Note 9 for further discussion. The Company accounts for warrants
as either equity instruments or liabilities instruments depending on the specific terms of the warrant agreement. As
of September 30, 2015, the Company had 12,424,665 warrants outstanding which are all classified as equity instruments. All warrants
outstanding are fully exercisable as of September 30, 2015. During the three months ended March
31, 2015, the Company received five separate notices to exercise an aggregate of 92,000 placement agent warrants with an exercise
price of $0.30 per share. Based upon the Company's stock price on the date of exercise, as well as the cashless exercise
formula, 43,992 shares were issued to the five holders during the quarter ended March 31, 2015, with the remaining 48,008 warrants
forfeited. There were no exercises of warrants during the three months ended September 30, 2015. The following table summarizes the Company's common stock
warrant activity during the nine months ended September 30, 2015:
Warrants
Weighted Average Exercise Price
Outstanding as of December 31, 2014 12,516,669 $ 0.53
Granted 979,965 0.30
Exercised (43,992 ) 0.30
Forfeited/cancelled (1,027,973 ) 0.30
Outstanding as of September 30, 2015 12,424,669 $ 0.53 </t>
  </si>
  <si>
    <t>5. STOCK OPTION PLAN AND STOCK-BASED COMPENSATION</t>
  </si>
  <si>
    <t>NOTE 5 - STOCK OPTION PLAN AND STOCK-BASED COMPENSATION</t>
  </si>
  <si>
    <t xml:space="preserve">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September
30, 2015 and December 31, 2014, there were 5,721,600 and 6,171,600 options available for grant under the 2010
Plan, respectively. During the year ended December 31,
2011, the Company adopted a non-qualified stock option plan entitled "2011 Non-Qualified Stock Plan" ("2011 Plan")
under which the Company may grant options to purchase 2,100,000 shares of common stock. During the period ended March 31,
2013, the 2011 Plan was amended to increase the number of shares of common stock issuable under the 2011 Plan to 17,500,000. As
of September 30, 2015 and December 31, 2014, there were 11,151,381 and 12,247,880 options available for grant under
the 2011 Plan, respectively. Under the terms of the stock plans,
the Board of Directors shall specify the exercise price and vesting period of each stock option on the grant date. Vesting of the
options is typically one to four years and the options typically expire in five to ten years. In March 2015, the Board of Directors
approved a grant of non-qualified stock options to the independent directors of the Company to purchase an aggregate of 384,000
shares of the Company's common stock at an exercise price of $0.18. The options were allocated among the directors based on service
in, and chairmanship of the Company's committees and service as lead independent director. The options vest as of December 31,
2015, provided that the directors remain directors on that date and have attended at least 75% of the scheduled meetings of the
Board and the committees on which such directors serve during the 2015 calendar year. In addition, during the period ended March
31, 2015, the Company granted incentive stock options to members of management and non-management of the Company to purchase an
aggregate of 700,000 shares of the Company's common stock at exercises prices ranging from $0.18 to $0.20 per share, all of which
vested immediately. The Company also granted non-qualified stock options to consultants of the Company to purchase an aggregate
of 625,000 shares of the Company's common stock at an exercise price of $0.18, all of which vested immediately. During the three months ended June
30, 2015, the Company granted a non-qualified stock option, to a consultant to purchase an aggregate of 100,000 shares of the Company's
common stock at an exercise price of $0.20, which vested immediately. The Company did not grant any stock options during the three
months ended September 30, 2015. The fair value of stock options granted
or revalued for the three and nine months ended September 30, 2015 and 2014 was calculated with the following assumptions:
2015
2014
Risk-free interest rate 1.3% - 1.9 % 0.5% - 2.3 %
Expected dividend yield 0 % 0 %
Volatility factor 79  91 % 86  98 %
Expected life of option 4.40 to 10 years 2.50 to 7 years The weighted-average fair value of stock options granted
during the nine month period ended September 30, 2015 and 2014, under the Black-Scholes option pricing model, was $0.14 and $0.83
per share, respectively. The Company recognized $25,977 and
$106,215 of stock-based compensation costs in the accompanying statement of operations for the three months ended September 30,
2015 and 2014, respectively. The Company recognized $267,223 and $681,697 of stock-based compensation costs in the accompanying
statement of operations for the nine months ended September 30, 2015 and 2014, respectively. As of September 30, 2015,
there was approximately $112,000 of unrecognized compensation expense related to non-vested stock option awards that is expected
to be recognized over a weighted average period of 1.6 years. The following table summarizes the Company's stock option
activity during the nine months ended September 30, 2015:
Shares Exercise Price per Share
Weighted Average Exercise Price per Share
Outstanding as of December 31, 2014 6,483,400 $ 0.10-1.85 $ 0.47
Granted 1,809,000 0.18-0.20 0.18
Exercised - - -
Options forfeited/cancelled (262,500 ) 0.18-1.21 0.20
Outstanding as of September 30, 2015 8,029,900 $ 0.10-1.85 $ 0.41 There were no stock option exercises
during the three or nine months ended September 30, 2015. During the three months ended March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quarter ended
March 31, 2014 with the remaining 54,264 options forfeited. In addition, the Company also received $500 for stock options
exercised. There were no stock option exercises during the three months ended September 30, 2014. The following table summarizes information about stock
options that are vested or expected to vest at September 30, 2015: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13 $ - 1,795,000 $ 0.10 1.13 $ -
0.18 1,409,000 0.18 8.82 - 1,025,000 0.18 8.57 -
0.20 250,000 0.20 9.51 - 250,000 0.20 9.51 -
0.37 58,000 0.37 6.93 - 58,000 0.37 5.89 -
0.42 63,000 0.42 5.26 - 63,000 0.42 5.26 -
0.50 3,710,000 0.50 3.25 - 3,476,666 0.50 2.83 -
0.69 100,000 0.69 8.46 - 100,000 0.69 8.46 -
1.21 566,500 1.21 8.32 - 566,500 1.21 8.32 -
1.85 78,400 1.85 0.01 - 78,400 1.85 0.01 -
$ 0.10-1.85 8,029,900 $ 0.41 4.39 $ - 7,412,566 $ 0.42 3.94 $ - The weighted-average remaining contractual
life for stock options exercisable at September 30, 2015 is 3.94 years. The intrinsic value for fully vested, exercisable options
was $0 and $1,518,880 at September 30, 2015 and December 31, 2014, respectively. There were no options exercised during the
three or nine months ended September 30, 2015. The aggregate intrinsic value of options exercised during the three months
ended March 31, 2014 was $71,083. There were no option exercises in the three months ended September 30, 2014. No
actual tax benefit was realized from stock option exercises during these periods. The following table sets forth the
status of the Company's non-vested stock options as of September 30, 2015:
Number of Options
Weighted-Average Grant-Date Fair Value
Non-vested as of December 31, 2014 484,584 $ 0.39
Granted 1,809,000 0.14
Forfeited (262,500 ) 0.20
Vested (1,413,750 ) 0.15
Non-vested as of September 30, 2015 617,334 $ 0.22 </t>
  </si>
  <si>
    <t>6. RELATED PARTY TRANSACTIONS</t>
  </si>
  <si>
    <t>NOTE 6 - RELATED PARTY TRANSACTIONS</t>
  </si>
  <si>
    <t xml:space="preserve">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Most recently, effective June 30, 2015,
the outstanding notes for Dr. Platt were amended to extend the maturity dates to June 30, 2017. The maturity date for the Company's
former President remain June 30, 2016 and have been classified as a current liability within the accompanying balance sheet.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has recorded the reduction in accrued interest through earnings during the interim period ended March 31, 2015. As
of September 30, 2015 and December 31, 2014, $14,884 and $82,760, respectively, of accrued interest in connection with the related
party promissory notes, had been included in accrued expenses and other current liabilities o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hina, Hong Kong and Macau. In November 2014, The Company agreed
to expand Advance Pharmaceutical's territory to include 12 additional countries: Korea, Taiwan, Singapore, Thailand, Malaysia,
Vietnam, Philippines, Myanmar, Indonesia, Laos, Brunei and Cambodia. In March 2015, the agreement was expanded to include Japan
as an additional territory.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of Directors
in December 2013. Revenue generated pursuant to the Agreement for the three and nine month periods ended September
30, 2015, were $0 and $70,137, respectively. Revenue generated pursuant to the Agreement for the three and nine month
periods ended September 30, 2014, were $119,280 and $181,647, respectively. On March 14, 2013, the Company issued
500,000 shares of its common stock at a price per share of $0.50 and issued a warrant to purchase 250,000 additional shares with
an exercise price of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The warrants
are exercisable immediately over a five year term with an exercise price of $0.50 per share. CJY is an entity that is
controlled by Cheng Chi Him, a brother of our Director, Conroy Chi-Heng Cheng. In June 2015, the Company received $200,000 of cash proceeds
from CJY Holdings Limited, in connection with a potential future exercise of its warrant. As of September 30, 2015,
the Company had recorded the $200,000 of proceeds in accrued expenses and other current liabilities within the accompanying balance
sheet as terms of the exercise were not yet finalized and all proceeds had not yet been received. On November 12, 2015, the Company
entered into a Warrant Repricing and Exercise Agreement with CJY pursuant to which the parties agreed to decrease the exercise
price of all of CJY's outstanding Common Stock Purchase Warrants to $0.17 per share and CJY exercised a portion of the CJY Warrants
for 1,194,440 shares of common stock of the Company at the New Exercise Price for a total exercise price of $200,000, which was
offset against the proceeds received in June 2015. On September 24, 2015, the Company
entered into a securities purchase agreement with CJY. As discussed in Note 3 above, pursuant to this agreement, the
Company issued CJY a convertible promissory note (CJY Note) in the principal amount of $750,000 in exchange for proceeds of $750,000.
The proceeds of the CJY Note were used by the Company to payoff previously outstanding convertible promissory note obligations
discussed in Note 3. Upon issuance of the CJY Note, at the CJY's option, all amounts outstanding under the CJY Note are convertible
into the Company's common stock, in whole or in part, at the option of the lender, at a conversion price of $0.05 per share. Additionally,
the CJY Note contains an automatic conversion feature whereas all amounts outstanding shall convert upon the closing of a future
financing at the same finalized terms of the future financing. See Note 3 above for additional details and discussion of the CJY
Note terms and recognition of the CJY Note during the period ended September 30, 2015. Subsequent to September 30, 2015, the Company has entered
into additional convertible promissory note agreements with CJY in the aggregate principal amount of $300,000, at the same terms
as stated above, to provide the Company with financing for operations. </t>
  </si>
  <si>
    <t>7. INTANGIBLE ASSETS</t>
  </si>
  <si>
    <t>NOTE 7 - INTANGIBLE ASSETS</t>
  </si>
  <si>
    <t>The SUGARDOWN® technology and patent applications
are being amortized on a straight-line basis over their useful lives of 14 years. Goodwill is not amortized, but is evaluated
annually for impairment. Intangible assets consist of the following at September
30, 2015 and December 31, 2014:
2015 2014
SUGARDOWN® technology and patent applications $ 900,000 $ 900,000
Less accumulated amortization (316,071 ) (267,857 )
Intangible assets, net $ 583,929 $ 632,143 Amortization expense was $16,072 and $48,214 for the three
and nine months ended September 30, 2015 and 2014, respectively.</t>
  </si>
  <si>
    <t>8. COMMITMENTS AND CONTINGENCIES</t>
  </si>
  <si>
    <t>NOTE 8 - COMMITMENTS AND CONTINGENCIES</t>
  </si>
  <si>
    <t xml:space="preserve">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4,381 and $14,378 during the three months ended September 30, 2015 and 2014, respectively. The Company
recognized rent expense of $43,143 for both nine month periods ended September 30, 2015 and 2014. As of September 30,
2015 and December 31, 2014, there was $19,455 and $22,810, respectively, of deferred rent included in accrued expenses and other
current liabilities in the accompanying balance sheets. Future minimum lease payments under all non-cancelable
operating leases as of September 30, 2015 are as follows:
Fiscal Year
2015 15,672
2016 64,299
2017 66,519
2018 16,770
$ 163,260 Marketing Agreement On May 14, 2014, the Company entered
into a definitive Marketing Agreement with Benchworks SD, LLC (Benchworks), a company engaged in the marketing, promotion and offering
for distribution and sale of pharmaceutical, healthcare and consumer products. Under the terms of the agreement, the Company
had granted Benchworks the exclusive right to promote, market, sell and distribute SUGARDOWN® in North America for an
initial term of one year, subject to extension in accordance with the terms of the agreement. Benchworks was responsible and bore
the expense for marketing and commercializing SUGARDOWN®, including the creation and payment for marketing, creative and promotional
materials. The agreement defined certain minimum net sales levels that Benchworks had to achieve to maintain exclusivity. Revenue
generated pursuant to the Marketing Agreement for the three and nine months ended September 30, 2015 were $0 and $19,122, respectively. The
agreement was terminated in July 2015. </t>
  </si>
  <si>
    <t>9. FAIR VALUE OF FINANCIAL MEASUREMENTS</t>
  </si>
  <si>
    <t>Fair Value Disclosures [Abstract]</t>
  </si>
  <si>
    <t>NOTE 9. FAIR VALUE OF FINANCIAL MEASUREMENTS</t>
  </si>
  <si>
    <t xml:space="preserve">ASC 820 defines fair value, establishes
a framework for measuring fair value under U.S. GAAP and enhances disclosures about fair value measurements. In March
2015, the Company entered into four separate convertible promissory note agreements and one warrant agreement (see Note 3). During
July 2015, the Company entered into an additional convertible promissory note agreement as discussed in Note 3. The Company evaluated
these notes and determined that the conversion options and certain and put options embedded in the convertible debt instruments
met the requirement for classification as compound derivative liabilities. In addition, a warrant agreement associated
with one of these convertible debt instruments included antidilution provisions that also require the warrant to be classified
as a liability. These liabilities were measured at fair value at issuance and remeasured on a recurring basis until
extinguishment in September 2015, as discussed in Note 3, with the change in fair value between those dates being included in earnings.
As of September 30, 2015, there were no outstanding liabilities which required measurement at fair value. Warrant Liability On March 12, 2015, the Company entered
into a warrant agreement in conjunction with one of its convertible promissory note agreements as discussed in Note 3. Due
to the existence of an antidilution provision, which reduces the exercise price and conversion price in the event of subsequent
dilutive issuances, the warrant was recorded as a liability in the balance sheet at its fair value of $146,995 at the date
of issuance. The fair value of the warrant was revalued at a fair value of $127,395. The fair value change of $19,600 through
September 23, 2015, the date of extinguishment, is reported in the accompanying statement of operations. The fair value of the
warrant was measured using Monte Carlo Simulation modeling. The assumptions used in the Monte Carlo simulation models
used to estimate the fair value of the warrant liability upon issuance at March 12, 2015 and June 30, 2015 were:
March 12, 2015 June 30, 2015
Risk-free interest rate 1.59 % 1.63 %
Expected dividend yield 0 0
Volatility factor 80 % 81 %
Expected life of warrant 5 years 4.7 years The following table reflects the change in the Company's
Level 3 warrant liability from its initial recording on March 12, 2015 through September 30, 2015:
Balance at December 31, 2014 $ 
Issuance of warrant liability 146,995
Change in fair value and extinguishment of warrant (146,995 )
Balance at September 30, 2015 $ - Convertible Note Derivative Liability The Company entered into four separate
convertible note agreements in March 2015, one convertible note agreement in July 2015 and an additional convertible note agreement
in September 2015 as discussed in Note 3. The Company assessed the embedded features within these debt instruments and determined
that the conversion options and certain put options were required to be separated from the notes and accounted for as compound
derivative liabilities in all the agreements except for the September 2015 issued convertible note agreement. The fair value of the convertible
note compound derivative liabilities were valued using a series of valuation approaches including a binomial lattice approach and
single income valuation approach. The Company estimated the fair value of the redemption rights derivative using a ''with and without''
income valuation approach. Under this approach, the Company estimated the present value of the fixed interest rate debt based on
the fair value of similar debt instruments excluding the embedded feature. This amount was then compared to the fair value of the
debt instrument including the embedded feature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 The fair value of the convertible note
compound derivate liabilities were valued at an aggregate of $274,331 and $0 on date of issuance and prior to extinguishment
as discussed in Note 3, respectively. The following table reflects the change in the Company's
Level 3 convertible note derivative liabilities from their initial value at issuance through September 30, 2015:
Balance at December 31, 2014 $ 
Issuance of derivatives in connection with convertible note agreements 274,331
Change in fair value and extinguishment of notes (274,331 )
Balance at September 30, 2015 $ - </t>
  </si>
  <si>
    <t>10. DERIVATIVE FINANCIAL INSTRUMENTS</t>
  </si>
  <si>
    <t>Derivative Instruments and Hedging Activities Disclosure [Abstract]</t>
  </si>
  <si>
    <t>NOTE 10. DERIVATIVE FINANCIAL INSTRUMENTS</t>
  </si>
  <si>
    <t xml:space="preserve">The Company determined that certain
embedded features related to the Convertible Notes and Warrant issued in connection with the Convertible Notes as discussed in
Note 3 and 9 above are derivative financial instruments. There were no derivative instruments outstanding as of
September 30, 2015, due to the extinguishment of the convertible promissory notes as discussed in Notes 3 and 9. There were no
derivative instruments issued or outstanding as of December 31, 2014. The amount of gain or recognized for derivative instruments
in the statement of operations for the three and nine months ended September 30, 2015 consist of the following:
Derivatives not designated as hedging instruments
Location of gain recognized in income on
derivative
Three Months Ended September 30, 2015
Nine Months Ended September 30, 2015
Convertible Notes Compound Derivatives Change in fair value of embedded derivative liabilities $ 252,025 $ 274,331
Convertible Note Warrant Liability Change in fair value of warrant liability $ - $ 19,600 </t>
  </si>
  <si>
    <t>11. SUBSEQUENT EVENTS</t>
  </si>
  <si>
    <t>NOTE 11 - SUBSEQUENT EVENTS</t>
  </si>
  <si>
    <t>As discussed in Note 3 and 6, in
October 2015, pursuant to the Securities purchase agreement with CJY Holdings, the Company issued to CJY additional convertible
promissory notes in the aggregate principal amount of $300,000, for total outstanding CJY convertible promissory notes of $1,050,000.
The October 2015 issuance contain the same terms as the CJY Note agreement detailed in Note 3 above. On October 1, 2015, the Company notified
its Manchester, New Hampshire landlord that they wished to enter into a cease-use agreement surrounding the Company's Manchester
headquarters. The Company is currently in negotiations with the landlord regarding a potential settlement of all future lease obligations. On October 1, 2015 the Company entered
into a lease agreement for office space in Newton, Massachusetts to serve as the Company's new headquarters. The term of the lease
is 6 months and is renewable upon the agreement of the Company and the landlord. The minimum monthly lease payment is $1,500
per month. On November 2, 2015, the Company's
Board of Directors voted to approve an increase in authorized common stock shares outstanding from 200,000,000 shares to 400,000,000
shares of the Company's common stock. On November 12, 2015, the Company
entered into a modification of a previously issued warrant agreement to CJY Holdings, LLC. (CJY) as discussed in Note 6. The Board
approved the reduction in the common stock warrant exercise prices from $0.50 to $1.00 per share to $0.17 per share. In connection
with the June 2015 proceeds of $200,000 previously received by the Company, discussed in Note 6, and the reduction in the warrant
exercise price, the Board approved the issuance of 1,194,440 shares of Common Stock to CJY in connection with the modified warrant
agreement. The Company has evaluated events
and transactions that occurred from September 30, 2015 through the date of filing, for possible disclosure and recognition in the
financial statements. Except as discussed below, the Company did not have any material subsequent events that impacts
its financial statements or disclosures.</t>
  </si>
  <si>
    <t>1. SUMMARY OF SIGNIFICANT ACCOUNTING POLICIES (Policies)</t>
  </si>
  <si>
    <t>Summary Of Significant Accounting Policies Policies</t>
  </si>
  <si>
    <t>Company Overview</t>
  </si>
  <si>
    <t>Boston Therapeutics, Inc., headquartered
in Newton,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financial statements
have been prepared assuming the Company will continue as a going concern. The Company has limited resources and operating history.
As shown in the accompanying financial statements, the Company has an accumulated deficit of approximately $13.9 million, $58,000 of
cash on hand and a working capital deficit of approximately $1,065,000 as of September 30, 2015. In September and October 2015,
the Company entered into a series of convertible promissory note agreements with aggregate proceeds of $1,050,000. A
substantial portion of these funds were used to pay off convertible promissory notes which were entered into in March of 2015 (see
Note 3). In addition, the Company has reduced its headcount and cut back its operations. As a result of these measures,
management anticipates that the Company's cash resources will be sufficient to fund its planned operations into December 2015.
The future of the Company is dependent upon its ability to obtain financing and upon future profitable operations from the development
of its business opportunities. Management is currently seeking additional
capital through private placements and public offerings of its stock. In addition, the Company may seek to raise additional
capital through public or private debt or equity financings in order to fund its operation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4 included in its Form 10-K filed with the SEC on March 27, 2015. In the
opinion of management, the statements contain all adjustments, including normal recurring adjustments necessary in order to present
fairly the financial position as of September 30, 2015 and the results of operations for the three and nine month periods ended
September 30, 2015 and 2014. 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5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At September 30, 2015 and December 31, 2014, the provision
for obsolescent inventory was $73,777 and $2,715, respectively.</t>
  </si>
  <si>
    <t>Revenue Recognition</t>
  </si>
  <si>
    <t xml:space="preserve">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6 of the Notes
to Unaudited Condensed Financial Statements, Advance Pharmaceutical Company Ltd., (Advance Pharmaceutical) a related party, accounted
for 0% and 98% of the Company's revenue during the three months ended September 30, 2015 and 2014, respectively. During
the nine months ended September 30, 2015 and 2014, Advance Pharmaceutical accounted for 74% and 97% of the Company's revenue, respectively. </t>
  </si>
  <si>
    <t>Fair Value of Financial Instruments</t>
  </si>
  <si>
    <t>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 did not have any assets or liabilities which were required
to be measured at fair value on a recurring basis as of September 30, 2015 and December 31, 2014; however, during the three and
nine months ended September 30, 2015, the Company did have certain warrant and derivative instruments outstanding that were required
to be measured at fair value (see Note 9).</t>
  </si>
  <si>
    <t>Deferred Financing Costs</t>
  </si>
  <si>
    <t xml:space="preserve">Financing costs incurred in connection with the Company's
convertible notes as disclosed in Note 3 were recorded as a direct reduction from the carrying value of the debt as in accordance
with the early adoption of the Financial Accounting Standards Board (FASB) issued ASU 2015-03 "Simplifying the Presentation
of Debt Issuance Costs," The </t>
  </si>
  <si>
    <t>Derivative Liabilities</t>
  </si>
  <si>
    <t>The Company assessed the classification
of its derivative financial instruments issued during the three and nine months ended September 30, 2015, which consisted of conversion and
certain put option features embedded in its convertible debt instruments, and a warrant associated with one of the Company's convertible
debt instruments, and determined that such derivatives meet the criteria for liability classification under ASC 815, Derivatives
and Hedging ASC 815 generally provides three
criteria that, if met, require companies to bifurcate certain embedded features from their host instruments and account for them
as free standing derivative financial instruments. These three criteria include circumstances in which (a) the economic characteristics
and risks of the embedded feature is not clearly and closely related to the economic characteristics and risks of the host contract,
(b) the hybrid instrument that embodies both the embedded feature and the host contract is not re-measured at fair value under
otherwise applicable generally accepted accounting principles with changes in fair value reported in earnings as they occur and
(c) a separate instrument with the same terms as the embedded feature would be considered a derivative instrument subject to the
requirements of ASC 815. ASC 815 also provides an exception to this rule in the case of embedded conversion features in convertible
debt instruments which are considered to be conventional, as defined. All derivatives are recorded as assets
or liabilities at fair value, and the changes in fair value are immediately included in earnings, as the derivatives had not been
formally designated as hedges for accounting purposes. The Company's derivative financial instruments included bifurcated
embedded derivatives and a warrant liability that were identified within the Convertible Notes (see Notes 3 and 9). In connection
with the debt extinguishment discussed in Note 3, all previously bifurcated derivatives were extinguished.</t>
  </si>
  <si>
    <t>Stock-Based Compensation</t>
  </si>
  <si>
    <t>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 periods ended September 30, 2015, did not include 8,029,900
and 12,424,665 options and warrants, respectively, because of their anti-dilutive effect. The weighted average number of common
shares for the three and nine month periods ended September 30, 2014, did not include 6,727,150 and 12,516,669 options and warrants,
respectively, because of their anti-dilutive effect.</t>
  </si>
  <si>
    <t>Recent Adopted Accounting Pronouncements</t>
  </si>
  <si>
    <t>In April 2015, the Financial Accounting
Standards Board (FASB) issued ASU 2015-03 " Simplifying the Presentation of Debt Issuance Costs</t>
  </si>
  <si>
    <t>Recent Accounting Pronouncements</t>
  </si>
  <si>
    <t>In May 2014, the FASB issued Accounting
Standards Update ASU 2014-09, "Revenue from Contracts with Customers (Topic 606)." In August 2014, the FASB issued Accounting
Standard Update ASU 2014-15, " Presentation of Financial Statements  Going Concern"</t>
  </si>
  <si>
    <t>2. INVENTORIES (Tables)</t>
  </si>
  <si>
    <t>Components of inventories</t>
  </si>
  <si>
    <t xml:space="preserve">2015 2014
Raw materials $ 61,630 $ 85,133
Work in process - -
Finished goods 124,492 112,836
$ 186,122 $ 197,969 </t>
  </si>
  <si>
    <t>4. STOCKHOLDERS' EQUITY (Tables)</t>
  </si>
  <si>
    <t>Stockholders Equity Tables</t>
  </si>
  <si>
    <t>Stockholders' Equity</t>
  </si>
  <si>
    <t xml:space="preserve">Warrants
Weighted Average Exercise Price
Outstanding as of December 31, 2014 12,516,669 $ 0.53
Granted 979,965 0.30
Exercised (43,992 ) 0.30
Forfeited/cancelled (1,027,973 ) 0.30
Outstanding as of September 30, 2015 12,424,669 $ 0.53 </t>
  </si>
  <si>
    <t>5. STOCK OPTION PLAN AND STOCK-BASED COMPENSATION (Tables)</t>
  </si>
  <si>
    <t>Stock Option Plan And Stock-based Compensation Tables</t>
  </si>
  <si>
    <t>Assumptions for fair value of stock options</t>
  </si>
  <si>
    <t xml:space="preserve">2015
2014
Risk-free interest rate 1.3% - 1.9 % 0.5% - 2.3 %
Expected dividend yield 0 % 0 %
Volatility factor 79  91 % 86  98 %
Expected life of option 4.40 to 10 years 2.50 to 7 years </t>
  </si>
  <si>
    <t>Activity under Stock Plans</t>
  </si>
  <si>
    <t xml:space="preserve">Shares Exercise Price per Share
Weighted Average Exercise Price per Share
Outstanding as of December 31, 2014 6,483,400 $ 0.10-1.85 $ 0.47
Granted 1,809,000 0.18-0.20 0.18
Exercised - - -
Options forfeited/cancelled (262,500 ) 0.18-1.21 0.20
Outstanding as of September 30, 2015 8,029,900 $ 0.10-1.85 $ 0.41 </t>
  </si>
  <si>
    <t>Information about stock options vested or expected to vest</t>
  </si>
  <si>
    <t xml:space="preserve">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13 $ - 1,795,000 $ 0.10 1.13 $ -
0.18 1,409,000 0.18 8.82 - 1,025,000 0.18 8.57 -
0.20 250,000 0.20 9.51 - 250,000 0.20 9.51 -
0.37 58,000 0.37 6.93 - 58,000 0.37 5.89 -
0.42 63,000 0.42 5.26 - 63,000 0.42 5.26 -
0.50 3,710,000 0.50 3.25 - 3,476,666 0.50 2.83 -
0.69 100,000 0.69 8.46 - 100,000 0.69 8.46 -
1.21 566,500 1.21 8.32 - 566,500 1.21 8.32 -
1.85 78,400 1.85 0.01 - 78,400 1.85 0.01 -
$ 0.10-1.85 8,029,900 $ 0.41 4.39 $ - 7,412,566 $ 0.42 3.94 $ - </t>
  </si>
  <si>
    <t>Schedule of non-vested stock options</t>
  </si>
  <si>
    <t xml:space="preserve">Number of Options
Weighted-Average Grant-Date Fair Value
Non-vested as of December 31, 2014 484,584 $ 0.39
Granted 1,809,000 0.14
Forfeited (262,500 ) 0.20
Vested (1,413,750 ) 0.15
Non-vested as of September 30, 2015 617,334 $ 0.22 </t>
  </si>
  <si>
    <t>7. INTANGIBLE ASSETS (Tables)</t>
  </si>
  <si>
    <t>Intangible Assets Tables</t>
  </si>
  <si>
    <t>Schedule of Intangible Assets</t>
  </si>
  <si>
    <t xml:space="preserve">2015 2014
SUGARDOWN® technology and patent applications $ 900,000 $ 900,000
Less accumulated amortization (316,071 ) (267,857 )
Intangible assets, net $ 583,929 $ 632,143 </t>
  </si>
  <si>
    <t>8. COMMITMENTS AND CONTINGENCIES (Tables)</t>
  </si>
  <si>
    <t>Commitments And Contingencies Tables</t>
  </si>
  <si>
    <t>Future minimum lease payments</t>
  </si>
  <si>
    <t xml:space="preserve">Fiscal Year
2015 15,672
2016 64,299
2017 66,519
2018 16,770
$ 163,260 </t>
  </si>
  <si>
    <t>9. FAIR VALUE OF FINANCIAL MEASUREMENTS (Tables)</t>
  </si>
  <si>
    <t>Fair value measurement assumption</t>
  </si>
  <si>
    <t>March 12, 2015 June 30, 2015
Risk-free interest rate 1.59 % 1.63 %
Expected dividend yield 0 0
Volatility factor 80 % 81 %
Expected life of warrant 5 years 4.7 years</t>
  </si>
  <si>
    <t>Change in the Company's Level 3 liabilities</t>
  </si>
  <si>
    <t xml:space="preserve">Balance at December 31, 2014 $ 
Issuance of warrant liability 146,995
Change in fair value and extinguishment of warrant (146,995 )
Balance at September 30, 2015 $ -
Balance at December 31, 2014 $ 
Issuance of derivatives in connection with convertible note agreements 274,331
Change in fair value and extinguishment of notes (274,331 )
Balance at September 30, 2015 $ - </t>
  </si>
  <si>
    <t>10. DERIVATIVE FINANCIAL INSTRUMENTS (Tables)</t>
  </si>
  <si>
    <t>Effect of derivative instruments</t>
  </si>
  <si>
    <t xml:space="preserve">Derivatives not designated as hedging instruments
Location of gain recognized in income on
derivative
Three Months Ended September 30, 2015
Nine Months Ended September 30, 2015
Convertible Notes Compound Derivatives Change in fair value of embedded derivative liabilities $ 252,025 $ 274,331
Convertible Note Warrant Liability Change in fair value of warrant liability $ - $ 19,600 </t>
  </si>
  <si>
    <t>1. SUMMARY OF SIGNIFICANT ACCOUNTING POLICIES (Details Narrative) - USD ($)</t>
  </si>
  <si>
    <t>Working capital deficit</t>
  </si>
  <si>
    <t>Anti dilutive share excluded from earnings</t>
  </si>
  <si>
    <t>Amortization of deferred financing costs</t>
  </si>
  <si>
    <t>Provision for obsolescent inventory</t>
  </si>
  <si>
    <t>2. INVENTORIES (Details) - USD ($)</t>
  </si>
  <si>
    <t>Raw materials</t>
  </si>
  <si>
    <t>Work-in-process</t>
  </si>
  <si>
    <t>Finished goods</t>
  </si>
  <si>
    <t>Inventory, net</t>
  </si>
  <si>
    <t>4. STOCKHOLDERS' EQUITY (Details) - Warrant</t>
  </si>
  <si>
    <t>Sep. 30, 2015$ / sharesshares</t>
  </si>
  <si>
    <t>Outstanding as of December 31, 2014 | shares</t>
  </si>
  <si>
    <t>Granted | shares</t>
  </si>
  <si>
    <t>Exercised | shares</t>
  </si>
  <si>
    <t>Forfeited/cancelled | shares</t>
  </si>
  <si>
    <t>Outstanding as of Sept 30, 2015 | shares</t>
  </si>
  <si>
    <t>Outstanding Beginning, Weighted Average Exercise Price</t>
  </si>
  <si>
    <t>Granted, Weighted Average Exercise Price</t>
  </si>
  <si>
    <t>Exercised, Weighted Average Exercise Price</t>
  </si>
  <si>
    <t>Forfeited/cancelled, Weighted Average Exercise Price</t>
  </si>
  <si>
    <t>Outstanding Weighted Average Exercise Price as of Sept 30, 2015</t>
  </si>
  <si>
    <t>5. STOCK OPTION PLAN AND STOCK-BASED COMPENSATION (Details)</t>
  </si>
  <si>
    <t>Stock Option Plan And Stock-based Compensation Details</t>
  </si>
  <si>
    <t>Risk-free interest rate, Minimum</t>
  </si>
  <si>
    <t>1.30%</t>
  </si>
  <si>
    <t>0.50%</t>
  </si>
  <si>
    <t>Risk-free interest rate, Maximum</t>
  </si>
  <si>
    <t>1.90%</t>
  </si>
  <si>
    <t>2.30%</t>
  </si>
  <si>
    <t>Expected dividend yield</t>
  </si>
  <si>
    <t>0.00%</t>
  </si>
  <si>
    <t>Volatility factor, Minimum</t>
  </si>
  <si>
    <t>79.00%</t>
  </si>
  <si>
    <t>86.00%</t>
  </si>
  <si>
    <t>Volatility factor, Maximum</t>
  </si>
  <si>
    <t>91.00%</t>
  </si>
  <si>
    <t>98.00%</t>
  </si>
  <si>
    <t>Expected life of option, Minimum</t>
  </si>
  <si>
    <t>4 years 4 months 24 days</t>
  </si>
  <si>
    <t>2 years 6 months</t>
  </si>
  <si>
    <t>Expected life of option, Maximum</t>
  </si>
  <si>
    <t>10 years</t>
  </si>
  <si>
    <t>7 years</t>
  </si>
  <si>
    <t>5. STOCK OPTION PLAN AND STOCK-BASED COMPENSATION (Details 1)</t>
  </si>
  <si>
    <t>Outstanding End | shares</t>
  </si>
  <si>
    <t>Stock option</t>
  </si>
  <si>
    <t>Outstanding Beginning | shares</t>
  </si>
  <si>
    <t>Granted, Shares | shares</t>
  </si>
  <si>
    <t>Exercised, Shares | shares</t>
  </si>
  <si>
    <t>Options forfeited/cancelled, Shares | shares</t>
  </si>
  <si>
    <t>Outstanding Beginning, Exercise Price Per Share, Minimum</t>
  </si>
  <si>
    <t>$ .10</t>
  </si>
  <si>
    <t>Outstanding Beginning, Exercise Price Per Share, Maximum</t>
  </si>
  <si>
    <t>Granted, Exercise Price Per Share, Minimum | shares</t>
  </si>
  <si>
    <t>.18</t>
  </si>
  <si>
    <t>Granted, Exercise Price Per Share, Maximum | shares</t>
  </si>
  <si>
    <t>.20</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10</t>
  </si>
  <si>
    <t>Outstanding End, Exercise Price Per Share, Maximum</t>
  </si>
  <si>
    <t>.47</t>
  </si>
  <si>
    <t>Options forfeited/cancelled, Weighted Average Exercise Price</t>
  </si>
  <si>
    <t>$ .41</t>
  </si>
  <si>
    <t>5. STOCK OPTION PLAN AND STOCK-BASED COMPENSATION (Details 2)</t>
  </si>
  <si>
    <t>Vested or Expected to Vest</t>
  </si>
  <si>
    <t>Number of Options | shares</t>
  </si>
  <si>
    <t>Weighted Average Exercise Price Per Share</t>
  </si>
  <si>
    <t>Weighted Average Remaining Contractual Life (Years)</t>
  </si>
  <si>
    <t>44 months 20 days</t>
  </si>
  <si>
    <t>Exercisable Options</t>
  </si>
  <si>
    <t>Number of Shares Exercisable | shares</t>
  </si>
  <si>
    <t>311 months 8 days</t>
  </si>
  <si>
    <t>Minimum [Member]</t>
  </si>
  <si>
    <t>Exercise Price</t>
  </si>
  <si>
    <t>Maximum [Member]</t>
  </si>
  <si>
    <t>1 year 1 month 17 days</t>
  </si>
  <si>
    <t>8 years 9 months 25 days</t>
  </si>
  <si>
    <t>8 years 6 months 25 days</t>
  </si>
  <si>
    <t>9 years 6 months 4 days</t>
  </si>
  <si>
    <t>6 years 11 months 5 days</t>
  </si>
  <si>
    <t>510 months 20 days</t>
  </si>
  <si>
    <t>5 years 3 months 4 days</t>
  </si>
  <si>
    <t>3 years 3 months</t>
  </si>
  <si>
    <t>2 years 9 months 29 days</t>
  </si>
  <si>
    <t>8 years 5 months 16 days</t>
  </si>
  <si>
    <t>85 months 16 days</t>
  </si>
  <si>
    <t>8 years 3 months 25 days</t>
  </si>
  <si>
    <t>4 days</t>
  </si>
  <si>
    <t>5. STOCK OPTION PLAN AND STOCK-BASED COMPENSATION (Details 3)</t>
  </si>
  <si>
    <t>Non-vested as of December 31, 2014 | shares</t>
  </si>
  <si>
    <t>Non-vested as of December 31, 2014, Per Share</t>
  </si>
  <si>
    <t>$ .39</t>
  </si>
  <si>
    <t>Granted, Per Share</t>
  </si>
  <si>
    <t>$ .14</t>
  </si>
  <si>
    <t>Forfeited | shares</t>
  </si>
  <si>
    <t>Forfeited, Per Share</t>
  </si>
  <si>
    <t>$ .20</t>
  </si>
  <si>
    <t>Vested | shares</t>
  </si>
  <si>
    <t>Vested, Per Share</t>
  </si>
  <si>
    <t>$ .15</t>
  </si>
  <si>
    <t>Non-vested as of Sept 30, 2015 | shares</t>
  </si>
  <si>
    <t>Non-vested as of Sept 30, 2015, Per Share</t>
  </si>
  <si>
    <t>$ .22</t>
  </si>
  <si>
    <t>5. STOCK OPTION PLAN AND STOCK-BASED COMPENSATION (Details Narrative) - USD ($)</t>
  </si>
  <si>
    <t>Share-based Compensation Arrangement by Share-based Payment Award [Line Items]</t>
  </si>
  <si>
    <t>Stock-based compensation relating to option grant</t>
  </si>
  <si>
    <t>Unrecognized compensation</t>
  </si>
  <si>
    <t>Remaining contractual life of option</t>
  </si>
  <si>
    <t>1 year 7 months 6 days</t>
  </si>
  <si>
    <t>Options available for grant</t>
  </si>
  <si>
    <t>Intrinsic value for fully vested, exercisable options</t>
  </si>
  <si>
    <t>2010 Stock Plan [Member]</t>
  </si>
  <si>
    <t>2011 Stock Plan [Member]</t>
  </si>
  <si>
    <t>6. RELATED PARTY TRANSACTIONS (Details Narrative) - USD ($)</t>
  </si>
  <si>
    <t>Related Party Transactions Details Narrative</t>
  </si>
  <si>
    <t>Accrued interest included in accrued expenses</t>
  </si>
  <si>
    <t>Revenue generated from agreement with Advance Pharmaceutical Company</t>
  </si>
  <si>
    <t>7. INTANGIBLE ASSETS (Details) - USD ($)</t>
  </si>
  <si>
    <t>Intangible assets consist</t>
  </si>
  <si>
    <t>SUGARDOWN technology and patent applications</t>
  </si>
  <si>
    <t>Less accumulated amortization</t>
  </si>
  <si>
    <t>Intangible assets, net</t>
  </si>
  <si>
    <t>7. INTANGIBLE ASSETS (Details Narrative) - USD ($)</t>
  </si>
  <si>
    <t>Intangible Assets Details Narrative</t>
  </si>
  <si>
    <t>Useful lives of intangible assets</t>
  </si>
  <si>
    <t>14 years</t>
  </si>
  <si>
    <t>Amortization expense</t>
  </si>
  <si>
    <t>8. COMMITMENTS AND CONTINGENCIES (Details)</t>
  </si>
  <si>
    <t>Sep. 30, 2015USD ($)</t>
  </si>
  <si>
    <t>Commitments And Contingencies Details</t>
  </si>
  <si>
    <t>Future minimum lease payments in 2015</t>
  </si>
  <si>
    <t>Future minimum lease payments in 2016</t>
  </si>
  <si>
    <t>Future minimum lease payments in 2017</t>
  </si>
  <si>
    <t>Future minimum lease payments in 2018</t>
  </si>
  <si>
    <t>8. COMMITMENTS AND CONTINGENCIES (Details Narrative) - USD ($)</t>
  </si>
  <si>
    <t>Commitments And Contingencies Details Narrative</t>
  </si>
  <si>
    <t>Rent expense</t>
  </si>
  <si>
    <t>Deferred rent</t>
  </si>
  <si>
    <t>9. FAIR VALUE OF FINANCIAL MEASUREMENTS (Details 1)</t>
  </si>
  <si>
    <t>Mar. 12, 2015</t>
  </si>
  <si>
    <t>Risk-free interest rate</t>
  </si>
  <si>
    <t>1.59%</t>
  </si>
  <si>
    <t>1.63%</t>
  </si>
  <si>
    <t>Volatility factor</t>
  </si>
  <si>
    <t>80.00%</t>
  </si>
  <si>
    <t>81.00%</t>
  </si>
  <si>
    <t>Expected life of warrant</t>
  </si>
  <si>
    <t>5 years</t>
  </si>
  <si>
    <t>48 months 12 days</t>
  </si>
  <si>
    <t>9. FAIR VALUE OF FINANCIAL MEASUREMENTS (Details 2) - Warrant liability</t>
  </si>
  <si>
    <t>Balance at December 31, 2014</t>
  </si>
  <si>
    <t>Issuance of warrant liability</t>
  </si>
  <si>
    <t>Change in fair value</t>
  </si>
  <si>
    <t>Balance at Sept 30, 2015</t>
  </si>
  <si>
    <t>9. FAIR VALUE OF FINANCIAL MEASUREMENTS (Details 3) - Derivative liabilities</t>
  </si>
  <si>
    <t>Issuance of derivatives in connection with convertible note agreements</t>
  </si>
  <si>
    <t>Change in fair value and extinguishment of notes</t>
  </si>
  <si>
    <t>10. DERIVATIVE FINANCIAL INSTRUMENTS (Details 1) - USD ($)</t>
  </si>
  <si>
    <t>Amount of gain or (loss) recognized in income on derivative</t>
  </si>
  <si>
    <t>Convertible Notes Compound Derivatives</t>
  </si>
  <si>
    <t>Location of gain or loss recognized in income on derivative</t>
  </si>
  <si>
    <t>Change in fair value of embedded derivative liabilities</t>
  </si>
  <si>
    <t>Convertible Note Warrant Liabil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Range &quot;#,##0_);_(&quot;Rang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735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39319507</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7</v>
      </c>
      <c t="s" r="B1" s="2">
        <v>1</v>
      </c>
    </row>
    <row spans="1:2" r="2">
      <c t="s" r="B2" s="2">
        <v>2</v>
      </c>
    </row>
    <row spans="1:2" r="3">
      <c t="s" r="A3" s="3">
        <v>123</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0</v>
      </c>
      <c t="s" r="B1" s="2">
        <v>1</v>
      </c>
    </row>
    <row spans="1:2" r="2">
      <c t="s" r="B2" s="2">
        <v>2</v>
      </c>
    </row>
    <row spans="1:2" r="3">
      <c t="s" r="A3" s="3">
        <v>123</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23</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6</v>
      </c>
      <c t="s" r="B1" s="2">
        <v>1</v>
      </c>
    </row>
    <row spans="1:2" r="2">
      <c t="s" r="B2" s="2">
        <v>2</v>
      </c>
    </row>
    <row spans="1:2" r="3">
      <c t="s" r="A3" s="3">
        <v>123</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23</v>
      </c>
    </row>
    <row spans="1:2" r="4">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r="A1" s="1">
        <v>160</v>
      </c>
      <c t="s" r="B1" s="2">
        <v>1</v>
      </c>
    </row>
    <row spans="1:2" r="2">
      <c t="s" r="B2" s="2">
        <v>2</v>
      </c>
    </row>
    <row spans="1:2" r="3">
      <c t="s" r="A3" s="3">
        <v>161</v>
      </c>
    </row>
    <row spans="1:2" r="4">
      <c t="s" r="A4" s="4">
        <v>162</v>
      </c>
      <c t="s" r="B4" s="4">
        <v>163</v>
      </c>
    </row>
    <row spans="1:2" r="5">
      <c t="s" r="A5" s="4">
        <v>164</v>
      </c>
      <c t="s" r="B5" s="4">
        <v>165</v>
      </c>
    </row>
    <row spans="1:2" r="6">
      <c t="s" r="A6" s="4">
        <v>166</v>
      </c>
      <c t="s" r="B6" s="4">
        <v>167</v>
      </c>
    </row>
    <row spans="1:2" r="7">
      <c t="s" r="A7" s="4">
        <v>32</v>
      </c>
      <c t="s" r="B7" s="4">
        <v>168</v>
      </c>
    </row>
    <row spans="1:2" r="8">
      <c t="s" r="A8" s="4">
        <v>169</v>
      </c>
      <c t="s" r="B8" s="4">
        <v>170</v>
      </c>
    </row>
    <row spans="1:2" r="9">
      <c t="s" r="A9" s="4">
        <v>171</v>
      </c>
      <c t="s" r="B9" s="4">
        <v>172</v>
      </c>
    </row>
    <row spans="1:2" r="10">
      <c t="s" r="A10" s="4">
        <v>173</v>
      </c>
      <c t="s" r="B10" s="4">
        <v>174</v>
      </c>
    </row>
    <row spans="1:2" r="11">
      <c t="s" r="A11" s="4">
        <v>175</v>
      </c>
      <c t="s" r="B11" s="4">
        <v>176</v>
      </c>
    </row>
    <row spans="1:2" r="12">
      <c t="s" r="A12" s="4">
        <v>177</v>
      </c>
      <c t="s" r="B12" s="4">
        <v>178</v>
      </c>
    </row>
    <row spans="1:2" r="13">
      <c t="s" r="A13" s="4">
        <v>179</v>
      </c>
      <c t="s" r="B13" s="4">
        <v>180</v>
      </c>
    </row>
    <row spans="1:2" r="14">
      <c t="s" r="A14" s="4">
        <v>181</v>
      </c>
      <c t="s" r="B14" s="4">
        <v>182</v>
      </c>
    </row>
    <row spans="1:2" r="15">
      <c t="s" r="A15" s="4">
        <v>183</v>
      </c>
      <c t="s" r="B15"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27</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239</v>
      </c>
      <c t="n" r="C3" s="7">
        <v>157278</v>
      </c>
    </row>
    <row spans="1:3" r="4">
      <c t="s" r="A4" s="4">
        <v>31</v>
      </c>
      <c t="n" r="B4" s="5">
        <v>103635</v>
      </c>
      <c t="n" r="C4" s="5">
        <v>89408</v>
      </c>
    </row>
    <row spans="1:3" r="5">
      <c t="s" r="A5" s="4">
        <v>32</v>
      </c>
      <c t="n" r="B5" s="5">
        <v>186122</v>
      </c>
      <c t="n" r="C5" s="5">
        <v>197969</v>
      </c>
    </row>
    <row spans="1:3" r="6">
      <c t="s" r="A6" s="4">
        <v>33</v>
      </c>
      <c t="n" r="B6" s="5">
        <v>347996</v>
      </c>
      <c t="n" r="C6" s="5">
        <v>444655</v>
      </c>
    </row>
    <row spans="1:3" r="7">
      <c t="s" r="A7" s="4">
        <v>34</v>
      </c>
      <c t="n" r="B7" s="5">
        <v>9313</v>
      </c>
      <c t="n" r="C7" s="5">
        <v>14417</v>
      </c>
    </row>
    <row spans="1:3" r="8">
      <c t="s" r="A8" s="4">
        <v>35</v>
      </c>
      <c t="n" r="B8" s="5">
        <v>583929</v>
      </c>
      <c t="n" r="C8" s="5">
        <v>632143</v>
      </c>
    </row>
    <row spans="1:3" r="9">
      <c t="s" r="A9" s="4">
        <v>36</v>
      </c>
      <c t="n" r="B9" s="5">
        <v>69782</v>
      </c>
      <c t="n" r="C9" s="5">
        <v>69782</v>
      </c>
    </row>
    <row spans="1:3" r="10">
      <c t="s" r="A10" s="4">
        <v>37</v>
      </c>
      <c t="n" r="B10" s="5">
        <v>2125</v>
      </c>
      <c t="n" r="C10" s="5">
        <v>2125</v>
      </c>
    </row>
    <row spans="1:3" r="11">
      <c t="s" r="A11" s="4">
        <v>38</v>
      </c>
      <c t="n" r="B11" s="5">
        <v>1013145</v>
      </c>
      <c t="n" r="C11" s="5">
        <v>1163122</v>
      </c>
    </row>
    <row spans="1:3" r="12">
      <c t="s" r="A12" s="3">
        <v>39</v>
      </c>
    </row>
    <row spans="1:3" r="13">
      <c t="s" r="A13" s="4">
        <v>40</v>
      </c>
      <c t="n" r="B13" s="5">
        <v>858767</v>
      </c>
      <c t="n" r="C13" s="5">
        <v>410787</v>
      </c>
    </row>
    <row spans="1:3" r="14">
      <c t="s" r="A14" s="4">
        <v>41</v>
      </c>
      <c t="n" r="B14" s="5">
        <v>369532</v>
      </c>
      <c t="n" r="C14" s="5">
        <v>278177</v>
      </c>
    </row>
    <row spans="1:3" r="15">
      <c t="s" r="A15" s="4">
        <v>42</v>
      </c>
      <c t="n" r="B15" s="5">
        <v>164285</v>
      </c>
      <c t="n" r="C15" s="5">
        <v>101675</v>
      </c>
    </row>
    <row spans="1:3" r="16">
      <c t="s" r="A16" s="4">
        <v>43</v>
      </c>
      <c t="n" r="B16" s="5">
        <v>20000</v>
      </c>
      <c t="n" r="C16" s="5">
        <v>0</v>
      </c>
    </row>
    <row spans="1:3" r="17">
      <c t="s" r="A17" s="4">
        <v>44</v>
      </c>
      <c t="n" r="B17" s="5">
        <v>1412584</v>
      </c>
      <c t="n" r="C17" s="5">
        <v>790639</v>
      </c>
    </row>
    <row spans="1:3" r="18">
      <c t="s" r="A18" s="4">
        <v>45</v>
      </c>
      <c t="n" r="B18" s="5">
        <v>277820</v>
      </c>
      <c t="n" r="C18" s="5">
        <v>297820</v>
      </c>
    </row>
    <row spans="1:3" r="19">
      <c t="s" r="A19" s="4">
        <v>46</v>
      </c>
      <c t="n" r="B19" s="5">
        <v>4795</v>
      </c>
      <c t="n" r="C19" s="5">
        <v>0</v>
      </c>
    </row>
    <row spans="1:3" r="20">
      <c t="s" r="A20" s="4">
        <v>47</v>
      </c>
      <c t="n" r="B20" s="7">
        <v>1695199</v>
      </c>
      <c t="n" r="C20" s="7">
        <v>1088459</v>
      </c>
    </row>
    <row spans="1:3" r="21">
      <c t="s" r="A21" s="4">
        <v>48</v>
      </c>
      <c t="s" r="B21" s="4">
        <v>49</v>
      </c>
      <c t="s" r="C21" s="4">
        <v>49</v>
      </c>
    </row>
    <row spans="1:3" r="22">
      <c t="s" r="A22" s="3">
        <v>50</v>
      </c>
    </row>
    <row spans="1:3" r="23">
      <c t="s" r="A23" s="4">
        <v>51</v>
      </c>
      <c t="n" r="B23" s="7">
        <v>0</v>
      </c>
      <c t="n" r="C23" s="7">
        <v>0</v>
      </c>
    </row>
    <row spans="1:3" r="24">
      <c t="s" r="A24" s="4">
        <v>52</v>
      </c>
      <c t="n" r="B24" s="5">
        <v>39319</v>
      </c>
      <c t="n" r="C24" s="5">
        <v>38512</v>
      </c>
    </row>
    <row spans="1:3" r="25">
      <c t="s" r="A25" s="4">
        <v>53</v>
      </c>
      <c t="n" r="B25" s="5">
        <v>13173875</v>
      </c>
      <c t="n" r="C25" s="5">
        <v>12034992</v>
      </c>
    </row>
    <row spans="1:3" r="26">
      <c t="s" r="A26" s="4">
        <v>54</v>
      </c>
      <c t="n" r="B26" s="5">
        <v>-13895248</v>
      </c>
      <c t="n" r="C26" s="5">
        <v>-11998841</v>
      </c>
    </row>
    <row spans="1:3" r="27">
      <c t="s" r="A27" s="4">
        <v>55</v>
      </c>
      <c t="n" r="B27" s="5">
        <v>-682054</v>
      </c>
      <c t="n" r="C27" s="5">
        <v>74663</v>
      </c>
    </row>
    <row spans="1:3" r="28">
      <c t="s" r="A28" s="4">
        <v>56</v>
      </c>
      <c t="n" r="B28" s="7">
        <v>1013145</v>
      </c>
      <c t="n" r="C28" s="7">
        <v>1163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192</v>
      </c>
      <c t="s" r="B1" s="2">
        <v>1</v>
      </c>
    </row>
    <row spans="1:2" r="2">
      <c t="s" r="B2" s="2">
        <v>2</v>
      </c>
    </row>
    <row spans="1:2" r="3">
      <c t="s" r="A3" s="3">
        <v>193</v>
      </c>
    </row>
    <row spans="1:2" r="4">
      <c t="s" r="A4" s="4">
        <v>194</v>
      </c>
      <c t="s" r="B4" s="4">
        <v>195</v>
      </c>
    </row>
    <row spans="1:2" r="5">
      <c t="s" r="A5" s="4">
        <v>196</v>
      </c>
      <c t="s" r="B5" s="4">
        <v>197</v>
      </c>
    </row>
    <row spans="1:2" r="6">
      <c t="s" r="A6" s="4">
        <v>198</v>
      </c>
      <c t="s" r="B6" s="4">
        <v>199</v>
      </c>
    </row>
    <row spans="1:2" r="7">
      <c t="s" r="A7" s="4">
        <v>200</v>
      </c>
      <c t="s" r="B7"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0</v>
      </c>
      <c t="s" r="B1" s="2">
        <v>1</v>
      </c>
    </row>
    <row spans="1:2" r="2">
      <c t="s" r="B2" s="2">
        <v>2</v>
      </c>
    </row>
    <row spans="1:2" r="3">
      <c t="s" r="A3" s="3">
        <v>150</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5</v>
      </c>
      <c t="s" r="B1" s="2">
        <v>1</v>
      </c>
    </row>
    <row spans="1:2" r="2">
      <c t="s" r="B2" s="2">
        <v>2</v>
      </c>
    </row>
    <row spans="1:2" r="3">
      <c t="s" r="A3" s="3">
        <v>154</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18</v>
      </c>
      <c t="s" r="B1" s="2">
        <v>1</v>
      </c>
    </row>
    <row spans="1:4" r="2">
      <c t="s" r="B2" s="2">
        <v>2</v>
      </c>
      <c t="s" r="C2" s="2">
        <v>69</v>
      </c>
      <c t="s" r="D2" s="2">
        <v>28</v>
      </c>
    </row>
    <row spans="1:4" r="3">
      <c t="s" r="A3" s="4">
        <v>54</v>
      </c>
      <c t="n" r="B3" s="7">
        <v>-13895248</v>
      </c>
      <c t="n" r="D3" s="7">
        <v>-11998841</v>
      </c>
    </row>
    <row spans="1:4" r="4">
      <c t="s" r="A4" s="4">
        <v>219</v>
      </c>
      <c t="n" r="B4" s="7">
        <v>-1065000</v>
      </c>
    </row>
    <row spans="1:4" r="5">
      <c t="s" r="A5" s="4">
        <v>220</v>
      </c>
      <c t="n" r="B5" s="5">
        <v>8029900</v>
      </c>
      <c t="n" r="C5" s="5">
        <v>12424665</v>
      </c>
    </row>
    <row spans="1:4" r="6">
      <c t="s" r="A6" s="4">
        <v>221</v>
      </c>
      <c t="n" r="B6" s="7">
        <v>11040</v>
      </c>
      <c t="n" r="C6" s="7">
        <v>0</v>
      </c>
    </row>
    <row spans="1:4" r="7">
      <c t="s" r="A7" s="4">
        <v>222</v>
      </c>
      <c t="n" r="B7" s="7">
        <v>73777</v>
      </c>
      <c t="n" r="D7" s="7">
        <v>27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23</v>
      </c>
      <c t="s" r="B1" s="2">
        <v>2</v>
      </c>
      <c t="s" r="C1" s="2">
        <v>28</v>
      </c>
    </row>
    <row spans="1:3" r="2">
      <c t="s" r="A2" s="3">
        <v>127</v>
      </c>
    </row>
    <row spans="1:3" r="3">
      <c t="s" r="A3" s="4">
        <v>224</v>
      </c>
      <c t="n" r="B3" s="7">
        <v>61630</v>
      </c>
      <c t="n" r="C3" s="7">
        <v>85133</v>
      </c>
    </row>
    <row spans="1:3" r="4">
      <c t="s" r="A4" s="4">
        <v>225</v>
      </c>
      <c t="n" r="B4" s="5">
        <v>0</v>
      </c>
      <c t="n" r="C4" s="5">
        <v>0</v>
      </c>
    </row>
    <row spans="1:3" r="5">
      <c t="s" r="A5" s="4">
        <v>226</v>
      </c>
      <c t="n" r="B5" s="5">
        <v>124492</v>
      </c>
      <c t="n" r="C5" s="5">
        <v>112836</v>
      </c>
    </row>
    <row spans="1:3" r="6">
      <c t="s" r="A6" s="4">
        <v>227</v>
      </c>
      <c t="n" r="B6" s="7">
        <v>186122</v>
      </c>
      <c t="n" r="C6" s="7">
        <v>1979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spans="1:2" r="1">
      <c t="s" r="A1" s="1">
        <v>228</v>
      </c>
      <c t="s" r="B1" s="2">
        <v>1</v>
      </c>
    </row>
    <row spans="1:2" r="2">
      <c t="s" r="B2" s="2">
        <v>229</v>
      </c>
    </row>
    <row spans="1:2" r="3">
      <c t="s" r="A3" s="4">
        <v>230</v>
      </c>
      <c t="n" r="B3" s="5">
        <v>12516669</v>
      </c>
    </row>
    <row spans="1:2" r="4">
      <c t="s" r="A4" s="4">
        <v>231</v>
      </c>
      <c t="n" r="B4" s="5">
        <v>979965</v>
      </c>
    </row>
    <row spans="1:2" r="5">
      <c t="s" r="A5" s="4">
        <v>232</v>
      </c>
      <c t="n" r="B5" s="5">
        <v>-43992</v>
      </c>
    </row>
    <row spans="1:2" r="6">
      <c t="s" r="A6" s="4">
        <v>233</v>
      </c>
      <c t="n" r="B6" s="5">
        <v>-1027973</v>
      </c>
    </row>
    <row spans="1:2" r="7">
      <c t="s" r="A7" s="4">
        <v>234</v>
      </c>
      <c t="n" r="B7" s="5">
        <v>12424669</v>
      </c>
    </row>
    <row spans="1:2" r="8">
      <c t="s" r="A8" s="4">
        <v>235</v>
      </c>
      <c t="n" r="B8" s="9">
        <v>0.53</v>
      </c>
    </row>
    <row spans="1:2" r="9">
      <c t="s" r="A9" s="4">
        <v>236</v>
      </c>
      <c t="n" r="B9" s="10">
        <v>0.3</v>
      </c>
    </row>
    <row spans="1:2" r="10">
      <c t="s" r="A10" s="4">
        <v>237</v>
      </c>
      <c t="n" r="B10" s="10">
        <v>0.3</v>
      </c>
    </row>
    <row spans="1:2" r="11">
      <c t="s" r="A11" s="4">
        <v>238</v>
      </c>
      <c t="n" r="B11" s="10">
        <v>0.3</v>
      </c>
    </row>
    <row spans="1:2" r="12">
      <c t="s" r="A12" s="4">
        <v>239</v>
      </c>
      <c t="n" r="B12" s="9">
        <v>0.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25"/>
    <col customWidth="1" max="3" min="3" width="17"/>
  </cols>
  <sheetData>
    <row spans="1:3" r="1">
      <c t="s" r="A1" s="1">
        <v>240</v>
      </c>
      <c t="s" r="B1" s="2">
        <v>1</v>
      </c>
    </row>
    <row spans="1:3" r="2">
      <c t="s" r="B2" s="2">
        <v>2</v>
      </c>
      <c t="s" r="C2" s="2">
        <v>69</v>
      </c>
    </row>
    <row spans="1:3" r="3">
      <c t="s" r="A3" s="3">
        <v>241</v>
      </c>
    </row>
    <row spans="1:3" r="4">
      <c t="s" r="A4" s="4">
        <v>242</v>
      </c>
      <c t="s" r="B4" s="4">
        <v>243</v>
      </c>
      <c t="s" r="C4" s="4">
        <v>244</v>
      </c>
    </row>
    <row spans="1:3" r="5">
      <c t="s" r="A5" s="4">
        <v>245</v>
      </c>
      <c t="s" r="B5" s="4">
        <v>246</v>
      </c>
      <c t="s" r="C5" s="4">
        <v>247</v>
      </c>
    </row>
    <row spans="1:3" r="6">
      <c t="s" r="A6" s="4">
        <v>248</v>
      </c>
      <c t="s" r="B6" s="4">
        <v>249</v>
      </c>
      <c t="s" r="C6" s="4">
        <v>249</v>
      </c>
    </row>
    <row spans="1:3" r="7">
      <c t="s" r="A7" s="4">
        <v>250</v>
      </c>
      <c t="s" r="B7" s="4">
        <v>251</v>
      </c>
      <c t="s" r="C7" s="4">
        <v>252</v>
      </c>
    </row>
    <row spans="1:3" r="8">
      <c t="s" r="A8" s="4">
        <v>253</v>
      </c>
      <c t="s" r="B8" s="4">
        <v>254</v>
      </c>
      <c t="s" r="C8" s="4">
        <v>255</v>
      </c>
    </row>
    <row spans="1:3" r="9">
      <c t="s" r="A9" s="4">
        <v>256</v>
      </c>
      <c t="s" r="B9" s="4">
        <v>257</v>
      </c>
      <c t="s" r="C9" s="4">
        <v>258</v>
      </c>
    </row>
    <row spans="1:3" r="10">
      <c t="s" r="A10" s="4">
        <v>259</v>
      </c>
      <c t="s" r="B10" s="4">
        <v>260</v>
      </c>
      <c t="s" r="C10" s="4">
        <v>2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30"/>
  </cols>
  <sheetData>
    <row spans="1:2" r="1">
      <c t="s" r="A1" s="1">
        <v>262</v>
      </c>
      <c t="s" r="B1" s="2">
        <v>1</v>
      </c>
    </row>
    <row spans="1:2" r="2">
      <c t="s" r="B2" s="2">
        <v>229</v>
      </c>
    </row>
    <row spans="1:2" r="3">
      <c t="s" r="A3" s="4">
        <v>263</v>
      </c>
      <c t="n" r="B3" s="5">
        <v>8029900</v>
      </c>
    </row>
    <row spans="1:2" r="4">
      <c t="s" r="A4" s="4">
        <v>264</v>
      </c>
    </row>
    <row spans="1:2" r="5">
      <c t="s" r="A5" s="4">
        <v>265</v>
      </c>
      <c t="n" r="B5" s="5">
        <v>6483400</v>
      </c>
    </row>
    <row spans="1:2" r="6">
      <c t="s" r="A6" s="4">
        <v>266</v>
      </c>
      <c t="n" r="B6" s="5">
        <v>1809000</v>
      </c>
    </row>
    <row spans="1:2" r="7">
      <c t="s" r="A7" s="4">
        <v>267</v>
      </c>
      <c t="n" r="B7" s="5">
        <v>0</v>
      </c>
    </row>
    <row spans="1:2" r="8">
      <c t="s" r="A8" s="4">
        <v>268</v>
      </c>
      <c t="n" r="B8" s="5">
        <v>-262500</v>
      </c>
    </row>
    <row spans="1:2" r="9">
      <c t="s" r="A9" s="4">
        <v>263</v>
      </c>
      <c t="n" r="B9" s="5">
        <v>8029900</v>
      </c>
    </row>
    <row spans="1:2" r="10">
      <c t="s" r="A10" s="4">
        <v>269</v>
      </c>
      <c t="s" r="B10" s="4">
        <v>270</v>
      </c>
    </row>
    <row spans="1:2" r="11">
      <c t="s" r="A11" s="4">
        <v>271</v>
      </c>
      <c t="n" r="B11" s="9">
        <v>1.85</v>
      </c>
    </row>
    <row spans="1:2" r="12">
      <c t="s" r="A12" s="4">
        <v>272</v>
      </c>
      <c t="s" r="B12" s="4">
        <v>273</v>
      </c>
    </row>
    <row spans="1:2" r="13">
      <c t="s" r="A13" s="4">
        <v>274</v>
      </c>
      <c t="s" r="B13" s="4">
        <v>275</v>
      </c>
    </row>
    <row spans="1:2" r="14">
      <c t="s" r="A14" s="4">
        <v>276</v>
      </c>
      <c t="n" r="B14" s="7">
        <v>0</v>
      </c>
    </row>
    <row spans="1:2" r="15">
      <c t="s" r="A15" s="4">
        <v>277</v>
      </c>
      <c t="n" r="B15" s="5">
        <v>0</v>
      </c>
    </row>
    <row spans="1:2" r="16">
      <c t="s" r="A16" s="4">
        <v>278</v>
      </c>
      <c t="s" r="B16" s="4">
        <v>273</v>
      </c>
    </row>
    <row spans="1:2" r="17">
      <c t="s" r="A17" s="4">
        <v>279</v>
      </c>
      <c t="n" r="B17" s="11">
        <v>1.21</v>
      </c>
    </row>
    <row spans="1:2" r="18">
      <c t="s" r="A18" s="4">
        <v>280</v>
      </c>
      <c t="s" r="B18" s="4">
        <v>281</v>
      </c>
    </row>
    <row spans="1:2" r="19">
      <c t="s" r="A19" s="4">
        <v>282</v>
      </c>
      <c t="n" r="B19" s="11">
        <v>1.85</v>
      </c>
    </row>
    <row spans="1:2" r="20">
      <c t="s" r="A20" s="4">
        <v>235</v>
      </c>
      <c t="s" r="B20" s="4">
        <v>283</v>
      </c>
    </row>
    <row spans="1:2" r="21">
      <c t="s" r="A21" s="4">
        <v>236</v>
      </c>
      <c t="s" r="B21" s="4">
        <v>273</v>
      </c>
    </row>
    <row spans="1:2" r="22">
      <c t="s" r="A22" s="4">
        <v>237</v>
      </c>
      <c t="n" r="B22" s="5">
        <v>0</v>
      </c>
    </row>
    <row spans="1:2" r="23">
      <c t="s" r="A23" s="4">
        <v>284</v>
      </c>
      <c t="s" r="B23" s="4">
        <v>275</v>
      </c>
    </row>
    <row spans="1:2" r="24">
      <c t="s" r="A24" s="4">
        <v>239</v>
      </c>
      <c t="s" r="B2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7</v>
      </c>
      <c t="s" r="B1" s="2">
        <v>2</v>
      </c>
      <c t="s" r="C1" s="2">
        <v>28</v>
      </c>
    </row>
    <row spans="1:3" r="2">
      <c t="s" r="A2" s="3">
        <v>58</v>
      </c>
    </row>
    <row spans="1:3" r="3">
      <c t="s" r="A3" s="4">
        <v>59</v>
      </c>
      <c t="n" r="B3" s="8">
        <v>0.001</v>
      </c>
      <c t="n" r="C3" s="8">
        <v>0.001</v>
      </c>
    </row>
    <row spans="1:3" r="4">
      <c t="s" r="A4" s="4">
        <v>60</v>
      </c>
      <c t="n" r="B4" s="5">
        <v>5000000</v>
      </c>
      <c t="n" r="C4" s="5">
        <v>5000000</v>
      </c>
    </row>
    <row spans="1:3" r="5">
      <c t="s" r="A5" s="4">
        <v>61</v>
      </c>
      <c t="n" r="B5" s="5">
        <v>0</v>
      </c>
      <c t="n" r="C5" s="5">
        <v>0</v>
      </c>
    </row>
    <row spans="1:3" r="6">
      <c t="s" r="A6" s="4">
        <v>62</v>
      </c>
      <c t="n" r="B6" s="5">
        <v>0</v>
      </c>
      <c t="n" r="C6" s="5">
        <v>0</v>
      </c>
    </row>
    <row spans="1:3" r="7">
      <c t="s" r="A7" s="4">
        <v>63</v>
      </c>
      <c t="n" r="B7" s="8">
        <v>0.001</v>
      </c>
      <c t="n" r="C7" s="8">
        <v>0.001</v>
      </c>
    </row>
    <row spans="1:3" r="8">
      <c t="s" r="A8" s="4">
        <v>64</v>
      </c>
      <c t="n" r="B8" s="5">
        <v>200000000</v>
      </c>
      <c t="n" r="C8" s="5">
        <v>200000000</v>
      </c>
    </row>
    <row spans="1:3" r="9">
      <c t="s" r="A9" s="4">
        <v>65</v>
      </c>
      <c t="n" r="B9" s="5">
        <v>39319507</v>
      </c>
      <c t="n" r="C9" s="5">
        <v>38512516</v>
      </c>
    </row>
    <row spans="1:3" r="10">
      <c t="s" r="A10" s="4">
        <v>66</v>
      </c>
      <c t="n" r="B10" s="5">
        <v>39319507</v>
      </c>
      <c t="n" r="C10" s="5">
        <v>38512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62"/>
    <col customWidth="1" max="2" min="2" width="30"/>
  </cols>
  <sheetData>
    <row spans="1:2" r="1">
      <c t="s" r="A1" s="1">
        <v>286</v>
      </c>
      <c t="s" r="B1" s="2">
        <v>1</v>
      </c>
    </row>
    <row spans="1:2" r="2">
      <c t="s" r="B2" s="2">
        <v>229</v>
      </c>
    </row>
    <row spans="1:2" r="3">
      <c t="s" r="A3" s="3">
        <v>287</v>
      </c>
    </row>
    <row spans="1:2" r="4">
      <c t="s" r="A4" s="4">
        <v>288</v>
      </c>
      <c t="n" r="B4" s="5">
        <v>8029900</v>
      </c>
    </row>
    <row spans="1:2" r="5">
      <c t="s" r="A5" s="4">
        <v>289</v>
      </c>
      <c t="n" r="B5" s="9">
        <v>0.41</v>
      </c>
    </row>
    <row spans="1:2" r="6">
      <c t="s" r="A6" s="4">
        <v>290</v>
      </c>
      <c t="s" r="B6" s="4">
        <v>291</v>
      </c>
    </row>
    <row spans="1:2" r="7">
      <c t="s" r="A7" s="3">
        <v>292</v>
      </c>
    </row>
    <row spans="1:2" r="8">
      <c t="s" r="A8" s="4">
        <v>293</v>
      </c>
      <c t="n" r="B8" s="5">
        <v>7412566</v>
      </c>
    </row>
    <row spans="1:2" r="9">
      <c t="s" r="A9" s="4">
        <v>289</v>
      </c>
      <c t="n" r="B9" s="9">
        <v>0.42</v>
      </c>
    </row>
    <row spans="1:2" r="10">
      <c t="s" r="A10" s="4">
        <v>290</v>
      </c>
      <c t="s" r="B10" s="4">
        <v>294</v>
      </c>
    </row>
    <row spans="1:2" r="11">
      <c t="s" r="A11" s="4">
        <v>295</v>
      </c>
    </row>
    <row spans="1:2" r="12">
      <c t="s" r="A12" s="3">
        <v>287</v>
      </c>
    </row>
    <row spans="1:2" r="13">
      <c t="s" r="A13" s="4">
        <v>296</v>
      </c>
      <c t="s" r="B13" s="4">
        <v>270</v>
      </c>
    </row>
    <row spans="1:2" r="14">
      <c t="s" r="A14" s="4">
        <v>297</v>
      </c>
    </row>
    <row spans="1:2" r="15">
      <c t="s" r="A15" s="3">
        <v>287</v>
      </c>
    </row>
    <row spans="1:2" r="16">
      <c t="s" r="A16" s="4">
        <v>296</v>
      </c>
      <c t="n" r="B16" s="11">
        <v>1.85</v>
      </c>
    </row>
    <row spans="1:2" r="17">
      <c t="n" r="A17" s="12">
        <v>1</v>
      </c>
    </row>
    <row spans="1:2" r="18">
      <c t="s" r="A18" s="3">
        <v>287</v>
      </c>
    </row>
    <row spans="1:2" r="19">
      <c t="s" r="A19" s="4">
        <v>296</v>
      </c>
      <c t="n" r="B19" s="13">
        <v>0.1</v>
      </c>
    </row>
    <row spans="1:2" r="20">
      <c t="s" r="A20" s="4">
        <v>288</v>
      </c>
      <c t="n" r="B20" s="5">
        <v>1795000</v>
      </c>
    </row>
    <row spans="1:2" r="21">
      <c t="s" r="A21" s="4">
        <v>289</v>
      </c>
      <c t="n" r="B21" s="13">
        <v>0.1</v>
      </c>
    </row>
    <row spans="1:2" r="22">
      <c t="s" r="A22" s="4">
        <v>290</v>
      </c>
      <c t="s" r="B22" s="4">
        <v>298</v>
      </c>
    </row>
    <row spans="1:2" r="23">
      <c t="s" r="A23" s="3">
        <v>292</v>
      </c>
    </row>
    <row spans="1:2" r="24">
      <c t="s" r="A24" s="4">
        <v>293</v>
      </c>
      <c t="n" r="B24" s="5">
        <v>1795000</v>
      </c>
    </row>
    <row spans="1:2" r="25">
      <c t="s" r="A25" s="4">
        <v>289</v>
      </c>
      <c t="n" r="B25" s="13">
        <v>0.1</v>
      </c>
    </row>
    <row spans="1:2" r="26">
      <c t="s" r="A26" s="4">
        <v>290</v>
      </c>
      <c t="s" r="B26" s="4">
        <v>298</v>
      </c>
    </row>
    <row spans="1:2" r="27">
      <c t="n" r="A27" s="12">
        <v>2</v>
      </c>
    </row>
    <row spans="1:2" r="28">
      <c t="s" r="A28" s="3">
        <v>287</v>
      </c>
    </row>
    <row spans="1:2" r="29">
      <c t="s" r="A29" s="4">
        <v>296</v>
      </c>
      <c t="n" r="B29" s="9">
        <v>0.18</v>
      </c>
    </row>
    <row spans="1:2" r="30">
      <c t="s" r="A30" s="4">
        <v>288</v>
      </c>
      <c t="n" r="B30" s="5">
        <v>1409000</v>
      </c>
    </row>
    <row spans="1:2" r="31">
      <c t="s" r="A31" s="4">
        <v>289</v>
      </c>
      <c t="n" r="B31" s="9">
        <v>0.18</v>
      </c>
    </row>
    <row spans="1:2" r="32">
      <c t="s" r="A32" s="4">
        <v>290</v>
      </c>
      <c t="s" r="B32" s="4">
        <v>299</v>
      </c>
    </row>
    <row spans="1:2" r="33">
      <c t="s" r="A33" s="3">
        <v>292</v>
      </c>
    </row>
    <row spans="1:2" r="34">
      <c t="s" r="A34" s="4">
        <v>293</v>
      </c>
      <c t="n" r="B34" s="5">
        <v>1025000</v>
      </c>
    </row>
    <row spans="1:2" r="35">
      <c t="s" r="A35" s="4">
        <v>289</v>
      </c>
      <c t="n" r="B35" s="9">
        <v>0.18</v>
      </c>
    </row>
    <row spans="1:2" r="36">
      <c t="s" r="A36" s="4">
        <v>290</v>
      </c>
      <c t="s" r="B36" s="4">
        <v>300</v>
      </c>
    </row>
    <row spans="1:2" r="37">
      <c t="n" r="A37" s="12">
        <v>3</v>
      </c>
    </row>
    <row spans="1:2" r="38">
      <c t="s" r="A38" s="3">
        <v>287</v>
      </c>
    </row>
    <row spans="1:2" r="39">
      <c t="s" r="A39" s="4">
        <v>296</v>
      </c>
      <c t="n" r="B39" s="13">
        <v>0.2</v>
      </c>
    </row>
    <row spans="1:2" r="40">
      <c t="s" r="A40" s="4">
        <v>288</v>
      </c>
      <c t="n" r="B40" s="5">
        <v>250000</v>
      </c>
    </row>
    <row spans="1:2" r="41">
      <c t="s" r="A41" s="4">
        <v>289</v>
      </c>
      <c t="n" r="B41" s="13">
        <v>0.2</v>
      </c>
    </row>
    <row spans="1:2" r="42">
      <c t="s" r="A42" s="4">
        <v>290</v>
      </c>
      <c t="s" r="B42" s="4">
        <v>301</v>
      </c>
    </row>
    <row spans="1:2" r="43">
      <c t="s" r="A43" s="3">
        <v>292</v>
      </c>
    </row>
    <row spans="1:2" r="44">
      <c t="s" r="A44" s="4">
        <v>293</v>
      </c>
      <c t="n" r="B44" s="5">
        <v>250000</v>
      </c>
    </row>
    <row spans="1:2" r="45">
      <c t="s" r="A45" s="4">
        <v>289</v>
      </c>
      <c t="n" r="B45" s="13">
        <v>0.2</v>
      </c>
    </row>
    <row spans="1:2" r="46">
      <c t="s" r="A46" s="4">
        <v>290</v>
      </c>
      <c t="s" r="B46" s="4">
        <v>301</v>
      </c>
    </row>
    <row spans="1:2" r="47">
      <c t="n" r="A47" s="12">
        <v>4</v>
      </c>
    </row>
    <row spans="1:2" r="48">
      <c t="s" r="A48" s="3">
        <v>287</v>
      </c>
    </row>
    <row spans="1:2" r="49">
      <c t="s" r="A49" s="4">
        <v>296</v>
      </c>
      <c t="n" r="B49" s="9">
        <v>0.37</v>
      </c>
    </row>
    <row spans="1:2" r="50">
      <c t="s" r="A50" s="4">
        <v>288</v>
      </c>
      <c t="n" r="B50" s="5">
        <v>58000</v>
      </c>
    </row>
    <row spans="1:2" r="51">
      <c t="s" r="A51" s="4">
        <v>289</v>
      </c>
      <c t="n" r="B51" s="9">
        <v>0.37</v>
      </c>
    </row>
    <row spans="1:2" r="52">
      <c t="s" r="A52" s="4">
        <v>290</v>
      </c>
      <c t="s" r="B52" s="4">
        <v>302</v>
      </c>
    </row>
    <row spans="1:2" r="53">
      <c t="s" r="A53" s="3">
        <v>292</v>
      </c>
    </row>
    <row spans="1:2" r="54">
      <c t="s" r="A54" s="4">
        <v>293</v>
      </c>
      <c t="n" r="B54" s="5">
        <v>58000</v>
      </c>
    </row>
    <row spans="1:2" r="55">
      <c t="s" r="A55" s="4">
        <v>289</v>
      </c>
      <c t="n" r="B55" s="9">
        <v>0.37</v>
      </c>
    </row>
    <row spans="1:2" r="56">
      <c t="s" r="A56" s="4">
        <v>290</v>
      </c>
      <c t="s" r="B56" s="4">
        <v>303</v>
      </c>
    </row>
    <row spans="1:2" r="57">
      <c t="n" r="A57" s="12">
        <v>5</v>
      </c>
    </row>
    <row spans="1:2" r="58">
      <c t="s" r="A58" s="3">
        <v>287</v>
      </c>
    </row>
    <row spans="1:2" r="59">
      <c t="s" r="A59" s="4">
        <v>296</v>
      </c>
      <c t="n" r="B59" s="9">
        <v>0.42</v>
      </c>
    </row>
    <row spans="1:2" r="60">
      <c t="s" r="A60" s="4">
        <v>288</v>
      </c>
      <c t="n" r="B60" s="5">
        <v>63000</v>
      </c>
    </row>
    <row spans="1:2" r="61">
      <c t="s" r="A61" s="4">
        <v>289</v>
      </c>
      <c t="n" r="B61" s="9">
        <v>0.42</v>
      </c>
    </row>
    <row spans="1:2" r="62">
      <c t="s" r="A62" s="4">
        <v>290</v>
      </c>
      <c t="s" r="B62" s="4">
        <v>304</v>
      </c>
    </row>
    <row spans="1:2" r="63">
      <c t="s" r="A63" s="3">
        <v>292</v>
      </c>
    </row>
    <row spans="1:2" r="64">
      <c t="s" r="A64" s="4">
        <v>293</v>
      </c>
      <c t="n" r="B64" s="5">
        <v>63000</v>
      </c>
    </row>
    <row spans="1:2" r="65">
      <c t="s" r="A65" s="4">
        <v>289</v>
      </c>
      <c t="n" r="B65" s="9">
        <v>0.42</v>
      </c>
    </row>
    <row spans="1:2" r="66">
      <c t="s" r="A66" s="4">
        <v>290</v>
      </c>
      <c t="s" r="B66" s="4">
        <v>304</v>
      </c>
    </row>
    <row spans="1:2" r="67">
      <c t="n" r="A67" s="12">
        <v>6</v>
      </c>
    </row>
    <row spans="1:2" r="68">
      <c t="s" r="A68" s="3">
        <v>287</v>
      </c>
    </row>
    <row spans="1:2" r="69">
      <c t="s" r="A69" s="4">
        <v>296</v>
      </c>
      <c t="n" r="B69" s="13">
        <v>0.5</v>
      </c>
    </row>
    <row spans="1:2" r="70">
      <c t="s" r="A70" s="4">
        <v>288</v>
      </c>
      <c t="n" r="B70" s="5">
        <v>3710000</v>
      </c>
    </row>
    <row spans="1:2" r="71">
      <c t="s" r="A71" s="4">
        <v>289</v>
      </c>
      <c t="n" r="B71" s="13">
        <v>0.5</v>
      </c>
    </row>
    <row spans="1:2" r="72">
      <c t="s" r="A72" s="4">
        <v>290</v>
      </c>
      <c t="s" r="B72" s="4">
        <v>305</v>
      </c>
    </row>
    <row spans="1:2" r="73">
      <c t="s" r="A73" s="3">
        <v>292</v>
      </c>
    </row>
    <row spans="1:2" r="74">
      <c t="s" r="A74" s="4">
        <v>293</v>
      </c>
      <c t="n" r="B74" s="5">
        <v>3476666</v>
      </c>
    </row>
    <row spans="1:2" r="75">
      <c t="s" r="A75" s="4">
        <v>289</v>
      </c>
      <c t="n" r="B75" s="13">
        <v>0.5</v>
      </c>
    </row>
    <row spans="1:2" r="76">
      <c t="s" r="A76" s="4">
        <v>290</v>
      </c>
      <c t="s" r="B76" s="4">
        <v>306</v>
      </c>
    </row>
    <row spans="1:2" r="77">
      <c t="n" r="A77" s="12">
        <v>7</v>
      </c>
    </row>
    <row spans="1:2" r="78">
      <c t="s" r="A78" s="3">
        <v>287</v>
      </c>
    </row>
    <row spans="1:2" r="79">
      <c t="s" r="A79" s="4">
        <v>296</v>
      </c>
      <c t="n" r="B79" s="9">
        <v>0.6899999999999999</v>
      </c>
    </row>
    <row spans="1:2" r="80">
      <c t="s" r="A80" s="4">
        <v>288</v>
      </c>
      <c t="n" r="B80" s="5">
        <v>100000</v>
      </c>
    </row>
    <row spans="1:2" r="81">
      <c t="s" r="A81" s="4">
        <v>289</v>
      </c>
      <c t="n" r="B81" s="9">
        <v>0.6899999999999999</v>
      </c>
    </row>
    <row spans="1:2" r="82">
      <c t="s" r="A82" s="4">
        <v>290</v>
      </c>
      <c t="s" r="B82" s="4">
        <v>307</v>
      </c>
    </row>
    <row spans="1:2" r="83">
      <c t="s" r="A83" s="3">
        <v>292</v>
      </c>
    </row>
    <row spans="1:2" r="84">
      <c t="s" r="A84" s="4">
        <v>293</v>
      </c>
      <c t="n" r="B84" s="5">
        <v>100000</v>
      </c>
    </row>
    <row spans="1:2" r="85">
      <c t="s" r="A85" s="4">
        <v>289</v>
      </c>
      <c t="n" r="B85" s="9">
        <v>0.6899999999999999</v>
      </c>
    </row>
    <row spans="1:2" r="86">
      <c t="s" r="A86" s="4">
        <v>290</v>
      </c>
      <c t="s" r="B86" s="4">
        <v>308</v>
      </c>
    </row>
    <row spans="1:2" r="87">
      <c t="n" r="A87" s="12">
        <v>8</v>
      </c>
    </row>
    <row spans="1:2" r="88">
      <c t="s" r="A88" s="3">
        <v>287</v>
      </c>
    </row>
    <row spans="1:2" r="89">
      <c t="s" r="A89" s="4">
        <v>296</v>
      </c>
      <c t="n" r="B89" s="9">
        <v>1.21</v>
      </c>
    </row>
    <row spans="1:2" r="90">
      <c t="s" r="A90" s="4">
        <v>288</v>
      </c>
      <c t="n" r="B90" s="5">
        <v>566500</v>
      </c>
    </row>
    <row spans="1:2" r="91">
      <c t="s" r="A91" s="4">
        <v>289</v>
      </c>
      <c t="n" r="B91" s="9">
        <v>1.21</v>
      </c>
    </row>
    <row spans="1:2" r="92">
      <c t="s" r="A92" s="4">
        <v>290</v>
      </c>
      <c t="s" r="B92" s="4">
        <v>309</v>
      </c>
    </row>
    <row spans="1:2" r="93">
      <c t="s" r="A93" s="3">
        <v>292</v>
      </c>
    </row>
    <row spans="1:2" r="94">
      <c t="s" r="A94" s="4">
        <v>293</v>
      </c>
      <c t="n" r="B94" s="5">
        <v>566500</v>
      </c>
    </row>
    <row spans="1:2" r="95">
      <c t="s" r="A95" s="4">
        <v>289</v>
      </c>
      <c t="n" r="B95" s="9">
        <v>1.21</v>
      </c>
    </row>
    <row spans="1:2" r="96">
      <c t="s" r="A96" s="4">
        <v>290</v>
      </c>
      <c t="s" r="B96" s="4">
        <v>309</v>
      </c>
    </row>
    <row spans="1:2" r="97">
      <c t="n" r="A97" s="12">
        <v>9</v>
      </c>
    </row>
    <row spans="1:2" r="98">
      <c t="s" r="A98" s="3">
        <v>287</v>
      </c>
    </row>
    <row spans="1:2" r="99">
      <c t="s" r="A99" s="4">
        <v>296</v>
      </c>
      <c t="n" r="B99" s="9">
        <v>1.85</v>
      </c>
    </row>
    <row spans="1:2" r="100">
      <c t="s" r="A100" s="4">
        <v>288</v>
      </c>
      <c t="n" r="B100" s="5">
        <v>78400</v>
      </c>
    </row>
    <row spans="1:2" r="101">
      <c t="s" r="A101" s="4">
        <v>289</v>
      </c>
      <c t="n" r="B101" s="9">
        <v>1.85</v>
      </c>
    </row>
    <row spans="1:2" r="102">
      <c t="s" r="A102" s="4">
        <v>290</v>
      </c>
      <c t="s" r="B102" s="4">
        <v>310</v>
      </c>
    </row>
    <row spans="1:2" r="103">
      <c t="s" r="A103" s="3">
        <v>292</v>
      </c>
    </row>
    <row spans="1:2" r="104">
      <c t="s" r="A104" s="4">
        <v>293</v>
      </c>
      <c t="n" r="B104" s="5">
        <v>78400</v>
      </c>
    </row>
    <row spans="1:2" r="105">
      <c t="s" r="A105" s="4">
        <v>289</v>
      </c>
      <c t="n" r="B105" s="9">
        <v>1.85</v>
      </c>
    </row>
    <row spans="1:2" r="106">
      <c t="s" r="A106" s="4">
        <v>290</v>
      </c>
      <c t="s" r="B106"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30"/>
  </cols>
  <sheetData>
    <row spans="1:2" r="1">
      <c t="s" r="A1" s="1">
        <v>311</v>
      </c>
      <c t="s" r="B1" s="2">
        <v>1</v>
      </c>
    </row>
    <row spans="1:2" r="2">
      <c t="s" r="B2" s="2">
        <v>229</v>
      </c>
    </row>
    <row spans="1:2" r="3">
      <c t="s" r="A3" s="3">
        <v>193</v>
      </c>
    </row>
    <row spans="1:2" r="4">
      <c t="s" r="A4" s="4">
        <v>312</v>
      </c>
      <c t="n" r="B4" s="5">
        <v>484584</v>
      </c>
    </row>
    <row spans="1:2" r="5">
      <c t="s" r="A5" s="4">
        <v>313</v>
      </c>
      <c t="s" r="B5" s="4">
        <v>314</v>
      </c>
    </row>
    <row spans="1:2" r="6">
      <c t="s" r="A6" s="4">
        <v>231</v>
      </c>
      <c t="n" r="B6" s="5">
        <v>1809000</v>
      </c>
    </row>
    <row spans="1:2" r="7">
      <c t="s" r="A7" s="4">
        <v>315</v>
      </c>
      <c t="s" r="B7" s="4">
        <v>316</v>
      </c>
    </row>
    <row spans="1:2" r="8">
      <c t="s" r="A8" s="4">
        <v>317</v>
      </c>
      <c t="n" r="B8" s="5">
        <v>-262500</v>
      </c>
    </row>
    <row spans="1:2" r="9">
      <c t="s" r="A9" s="4">
        <v>318</v>
      </c>
      <c t="s" r="B9" s="4">
        <v>319</v>
      </c>
    </row>
    <row spans="1:2" r="10">
      <c t="s" r="A10" s="4">
        <v>320</v>
      </c>
      <c t="n" r="B10" s="5">
        <v>-1413750</v>
      </c>
    </row>
    <row spans="1:2" r="11">
      <c t="s" r="A11" s="4">
        <v>321</v>
      </c>
      <c t="s" r="B11" s="4">
        <v>322</v>
      </c>
    </row>
    <row spans="1:2" r="12">
      <c t="s" r="A12" s="4">
        <v>323</v>
      </c>
      <c t="n" r="B12" s="5">
        <v>617334</v>
      </c>
    </row>
    <row spans="1:2" r="13">
      <c t="s" r="A13" s="4">
        <v>324</v>
      </c>
      <c t="s" r="B13"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4"/>
    <col customWidth="1" max="6" min="6" width="14"/>
  </cols>
  <sheetData>
    <row spans="1:6" r="1">
      <c t="s" r="A1" s="1">
        <v>326</v>
      </c>
      <c t="s" r="B1" s="2">
        <v>68</v>
      </c>
      <c t="s" r="D1" s="2">
        <v>1</v>
      </c>
    </row>
    <row spans="1:6" r="2">
      <c t="s" r="B2" s="2">
        <v>2</v>
      </c>
      <c t="s" r="C2" s="2">
        <v>69</v>
      </c>
      <c t="s" r="D2" s="2">
        <v>2</v>
      </c>
      <c t="s" r="E2" s="2">
        <v>69</v>
      </c>
      <c t="s" r="F2" s="2">
        <v>28</v>
      </c>
    </row>
    <row spans="1:6" r="3">
      <c t="s" r="A3" s="3">
        <v>327</v>
      </c>
    </row>
    <row spans="1:6" r="4">
      <c t="s" r="A4" s="4">
        <v>328</v>
      </c>
      <c t="n" r="B4" s="7">
        <v>25977</v>
      </c>
      <c t="n" r="C4" s="7">
        <v>106215</v>
      </c>
      <c t="n" r="D4" s="7">
        <v>267223</v>
      </c>
      <c t="n" r="E4" s="7">
        <v>681697</v>
      </c>
    </row>
    <row spans="1:6" r="5">
      <c t="s" r="A5" s="4">
        <v>329</v>
      </c>
      <c t="n" r="B5" s="7">
        <v>112000</v>
      </c>
      <c t="n" r="D5" s="7">
        <v>112000</v>
      </c>
    </row>
    <row spans="1:6" r="6">
      <c t="s" r="A6" s="4">
        <v>330</v>
      </c>
      <c t="s" r="B6" s="4">
        <v>331</v>
      </c>
    </row>
    <row spans="1:6" r="7">
      <c t="s" r="A7" s="4">
        <v>332</v>
      </c>
      <c t="n" r="B7" s="5">
        <v>5721600</v>
      </c>
      <c t="n" r="D7" s="5">
        <v>5721600</v>
      </c>
      <c t="n" r="F7" s="5">
        <v>6171600</v>
      </c>
    </row>
    <row spans="1:6" r="8">
      <c t="s" r="A8" s="4">
        <v>333</v>
      </c>
      <c t="n" r="F8" s="7">
        <v>1518880</v>
      </c>
    </row>
    <row spans="1:6" r="9">
      <c t="s" r="A9" s="4">
        <v>334</v>
      </c>
    </row>
    <row spans="1:6" r="10">
      <c t="s" r="A10" s="3">
        <v>327</v>
      </c>
    </row>
    <row spans="1:6" r="11">
      <c t="s" r="A11" s="4">
        <v>332</v>
      </c>
      <c t="n" r="F11" s="5">
        <v>6171600</v>
      </c>
    </row>
    <row spans="1:6" r="12">
      <c t="s" r="A12" s="4">
        <v>335</v>
      </c>
    </row>
    <row spans="1:6" r="13">
      <c t="s" r="A13" s="3">
        <v>327</v>
      </c>
    </row>
    <row spans="1:6" r="14">
      <c t="s" r="A14" s="4">
        <v>332</v>
      </c>
      <c t="n" r="F14" s="5">
        <v>122478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336</v>
      </c>
      <c t="s" r="B1" s="2">
        <v>68</v>
      </c>
      <c t="s" r="D1" s="2">
        <v>1</v>
      </c>
    </row>
    <row spans="1:6" r="2">
      <c t="s" r="B2" s="2">
        <v>2</v>
      </c>
      <c t="s" r="C2" s="2">
        <v>69</v>
      </c>
      <c t="s" r="D2" s="2">
        <v>2</v>
      </c>
      <c t="s" r="E2" s="2">
        <v>69</v>
      </c>
      <c t="s" r="F2" s="2">
        <v>28</v>
      </c>
    </row>
    <row spans="1:6" r="3">
      <c t="s" r="A3" s="3">
        <v>337</v>
      </c>
    </row>
    <row spans="1:6" r="4">
      <c t="s" r="A4" s="4">
        <v>338</v>
      </c>
      <c t="n" r="B4" s="7">
        <v>14884</v>
      </c>
      <c t="n" r="D4" s="7">
        <v>14884</v>
      </c>
      <c t="n" r="F4" s="7">
        <v>82760</v>
      </c>
    </row>
    <row spans="1:6" r="5">
      <c t="s" r="A5" s="4">
        <v>339</v>
      </c>
      <c t="n" r="B5" s="7">
        <v>0</v>
      </c>
      <c t="n" r="C5" s="7">
        <v>119280</v>
      </c>
      <c t="n" r="D5" s="7">
        <v>70137</v>
      </c>
      <c t="n" r="E5" s="7">
        <v>1816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40</v>
      </c>
      <c t="s" r="B1" s="2">
        <v>2</v>
      </c>
      <c t="s" r="C1" s="2">
        <v>28</v>
      </c>
    </row>
    <row spans="1:3" r="2">
      <c t="s" r="A2" s="3">
        <v>341</v>
      </c>
    </row>
    <row spans="1:3" r="3">
      <c t="s" r="A3" s="4">
        <v>342</v>
      </c>
      <c t="n" r="B3" s="7">
        <v>900000</v>
      </c>
      <c t="n" r="C3" s="7">
        <v>900000</v>
      </c>
    </row>
    <row spans="1:3" r="4">
      <c t="s" r="A4" s="4">
        <v>343</v>
      </c>
      <c t="n" r="B4" s="5">
        <v>-316071</v>
      </c>
      <c t="n" r="C4" s="5">
        <v>-267857</v>
      </c>
    </row>
    <row spans="1:3" r="5">
      <c t="s" r="A5" s="4">
        <v>344</v>
      </c>
      <c t="n" r="B5" s="7">
        <v>583929</v>
      </c>
      <c t="n" r="C5" s="7">
        <v>632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345</v>
      </c>
      <c t="s" r="B1" s="2">
        <v>68</v>
      </c>
      <c t="s" r="D1" s="2">
        <v>1</v>
      </c>
    </row>
    <row spans="1:5" r="2">
      <c t="s" r="B2" s="2">
        <v>2</v>
      </c>
      <c t="s" r="C2" s="2">
        <v>69</v>
      </c>
      <c t="s" r="D2" s="2">
        <v>2</v>
      </c>
      <c t="s" r="E2" s="2">
        <v>69</v>
      </c>
    </row>
    <row spans="1:5" r="3">
      <c t="s" r="A3" s="3">
        <v>346</v>
      </c>
    </row>
    <row spans="1:5" r="4">
      <c t="s" r="A4" s="4">
        <v>347</v>
      </c>
      <c t="s" r="B4" s="4">
        <v>348</v>
      </c>
    </row>
    <row spans="1:5" r="5">
      <c t="s" r="A5" s="4">
        <v>349</v>
      </c>
      <c t="n" r="B5" s="7">
        <v>16072</v>
      </c>
      <c t="n" r="C5" s="7">
        <v>16072</v>
      </c>
      <c t="n" r="D5" s="7">
        <v>48214</v>
      </c>
      <c t="n" r="E5" s="7">
        <v>482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r="A1" s="1">
        <v>350</v>
      </c>
      <c t="s" r="B1" s="2">
        <v>351</v>
      </c>
    </row>
    <row spans="1:2" r="2">
      <c t="s" r="A2" s="3">
        <v>352</v>
      </c>
    </row>
    <row spans="1:2" r="3">
      <c t="s" r="A3" s="4">
        <v>353</v>
      </c>
      <c t="n" r="B3" s="7">
        <v>15672</v>
      </c>
    </row>
    <row spans="1:2" r="4">
      <c t="s" r="A4" s="4">
        <v>354</v>
      </c>
      <c t="n" r="B4" s="5">
        <v>64299</v>
      </c>
    </row>
    <row spans="1:2" r="5">
      <c t="s" r="A5" s="4">
        <v>355</v>
      </c>
      <c t="n" r="B5" s="5">
        <v>66519</v>
      </c>
    </row>
    <row spans="1:2" r="6">
      <c t="s" r="A6" s="4">
        <v>356</v>
      </c>
      <c t="n" r="B6" s="5">
        <v>16770</v>
      </c>
    </row>
    <row spans="1:2" r="7">
      <c t="s" r="A7" s="4">
        <v>208</v>
      </c>
      <c t="n" r="B7" s="7">
        <v>1632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357</v>
      </c>
      <c t="s" r="B1" s="2">
        <v>68</v>
      </c>
      <c t="s" r="D1" s="2">
        <v>1</v>
      </c>
    </row>
    <row spans="1:6" r="2">
      <c t="s" r="B2" s="2">
        <v>2</v>
      </c>
      <c t="s" r="C2" s="2">
        <v>69</v>
      </c>
      <c t="s" r="D2" s="2">
        <v>2</v>
      </c>
      <c t="s" r="E2" s="2">
        <v>69</v>
      </c>
      <c t="s" r="F2" s="2">
        <v>28</v>
      </c>
    </row>
    <row spans="1:6" r="3">
      <c t="s" r="A3" s="3">
        <v>358</v>
      </c>
    </row>
    <row spans="1:6" r="4">
      <c t="s" r="A4" s="4">
        <v>359</v>
      </c>
      <c t="n" r="B4" s="7">
        <v>14381</v>
      </c>
      <c t="n" r="C4" s="7">
        <v>14378</v>
      </c>
      <c t="n" r="D4" s="7">
        <v>43143</v>
      </c>
      <c t="n" r="E4" s="7">
        <v>43143</v>
      </c>
    </row>
    <row spans="1:6" r="5">
      <c t="s" r="A5" s="4">
        <v>360</v>
      </c>
      <c t="n" r="B5" s="7">
        <v>19455</v>
      </c>
      <c t="n" r="D5" s="7">
        <v>19455</v>
      </c>
      <c t="n" r="F5" s="7">
        <v>228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8"/>
  </cols>
  <sheetData>
    <row spans="1:3" r="1">
      <c t="s" r="A1" s="1">
        <v>361</v>
      </c>
      <c t="s" r="B1" s="2">
        <v>362</v>
      </c>
      <c t="s" r="C1" s="2">
        <v>2</v>
      </c>
    </row>
    <row spans="1:3" r="2">
      <c t="s" r="A2" s="3">
        <v>150</v>
      </c>
    </row>
    <row spans="1:3" r="3">
      <c t="s" r="A3" s="4">
        <v>363</v>
      </c>
      <c t="s" r="B3" s="4">
        <v>364</v>
      </c>
      <c t="s" r="C3" s="4">
        <v>365</v>
      </c>
    </row>
    <row spans="1:3" r="4">
      <c t="s" r="A4" s="4">
        <v>248</v>
      </c>
      <c t="s" r="B4" s="4">
        <v>249</v>
      </c>
      <c t="s" r="C4" s="4">
        <v>249</v>
      </c>
    </row>
    <row spans="1:3" r="5">
      <c t="s" r="A5" s="4">
        <v>366</v>
      </c>
      <c t="s" r="B5" s="4">
        <v>367</v>
      </c>
      <c t="s" r="C5" s="4">
        <v>368</v>
      </c>
    </row>
    <row spans="1:3" r="6">
      <c t="s" r="A6" s="4">
        <v>369</v>
      </c>
      <c t="s" r="B6" s="4">
        <v>370</v>
      </c>
      <c t="s" r="C6" s="4">
        <v>3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372</v>
      </c>
      <c t="s" r="B1" s="2">
        <v>1</v>
      </c>
    </row>
    <row spans="1:2" r="2">
      <c t="s" r="B2" s="2">
        <v>351</v>
      </c>
    </row>
    <row spans="1:2" r="3">
      <c t="s" r="A3" s="4">
        <v>373</v>
      </c>
      <c t="n" r="B3" s="7">
        <v>0</v>
      </c>
    </row>
    <row spans="1:2" r="4">
      <c t="s" r="A4" s="4">
        <v>374</v>
      </c>
      <c t="n" r="B4" s="5">
        <v>146995</v>
      </c>
    </row>
    <row spans="1:2" r="5">
      <c t="s" r="A5" s="4">
        <v>375</v>
      </c>
      <c t="n" r="B5" s="5">
        <v>-146995</v>
      </c>
    </row>
    <row spans="1:2" r="6">
      <c t="s" r="A6" s="4">
        <v>376</v>
      </c>
      <c t="n" r="B6"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4602</v>
      </c>
      <c t="n" r="C4" s="7">
        <v>121493</v>
      </c>
      <c t="n" r="D4" s="7">
        <v>94782</v>
      </c>
      <c t="n" r="E4" s="7">
        <v>186711</v>
      </c>
    </row>
    <row spans="1:5" r="5">
      <c t="s" r="A5" s="4">
        <v>72</v>
      </c>
      <c t="n" r="B5" s="5">
        <v>50069</v>
      </c>
      <c t="n" r="C5" s="5">
        <v>82061</v>
      </c>
      <c t="n" r="D5" s="5">
        <v>148957</v>
      </c>
      <c t="n" r="E5" s="5">
        <v>158605</v>
      </c>
    </row>
    <row spans="1:5" r="6">
      <c t="s" r="A6" s="4">
        <v>73</v>
      </c>
      <c t="n" r="B6" s="5">
        <v>-45467</v>
      </c>
      <c t="n" r="C6" s="5">
        <v>39432</v>
      </c>
      <c t="n" r="D6" s="5">
        <v>-54175</v>
      </c>
      <c t="n" r="E6" s="5">
        <v>28106</v>
      </c>
    </row>
    <row spans="1:5" r="7">
      <c t="s" r="A7" s="3">
        <v>74</v>
      </c>
    </row>
    <row spans="1:5" r="8">
      <c t="s" r="A8" s="4">
        <v>75</v>
      </c>
      <c t="n" r="B8" s="5">
        <v>46751</v>
      </c>
      <c t="n" r="C8" s="5">
        <v>518633</v>
      </c>
      <c t="n" r="D8" s="5">
        <v>349162</v>
      </c>
      <c t="n" r="E8" s="5">
        <v>1200321</v>
      </c>
    </row>
    <row spans="1:5" r="9">
      <c t="s" r="A9" s="4">
        <v>76</v>
      </c>
      <c t="n" r="B9" s="5">
        <v>1076</v>
      </c>
      <c t="n" r="C9" s="5">
        <v>30086</v>
      </c>
      <c t="n" r="D9" s="5">
        <v>35970</v>
      </c>
      <c t="n" r="E9" s="5">
        <v>287642</v>
      </c>
    </row>
    <row spans="1:5" r="10">
      <c t="s" r="A10" s="4">
        <v>77</v>
      </c>
      <c t="n" r="B10" s="5">
        <v>369928</v>
      </c>
      <c t="n" r="C10" s="5">
        <v>643969</v>
      </c>
      <c t="n" r="D10" s="5">
        <v>1270025</v>
      </c>
      <c t="n" r="E10" s="5">
        <v>2457636</v>
      </c>
    </row>
    <row spans="1:5" r="11">
      <c t="s" r="A11" s="4">
        <v>78</v>
      </c>
      <c t="n" r="B11" s="5">
        <v>417755</v>
      </c>
      <c t="n" r="C11" s="5">
        <v>1192688</v>
      </c>
      <c t="n" r="D11" s="5">
        <v>1655157</v>
      </c>
      <c t="n" r="E11" s="5">
        <v>3945599</v>
      </c>
    </row>
    <row spans="1:5" r="12">
      <c t="s" r="A12" s="4">
        <v>79</v>
      </c>
      <c t="n" r="B12" s="5">
        <v>-463222</v>
      </c>
      <c t="n" r="C12" s="5">
        <v>-1153256</v>
      </c>
      <c t="n" r="D12" s="5">
        <v>-1709332</v>
      </c>
      <c t="n" r="E12" s="5">
        <v>-3917493</v>
      </c>
    </row>
    <row spans="1:5" r="13">
      <c t="s" r="A13" s="4">
        <v>80</v>
      </c>
      <c t="n" r="B13" s="5">
        <v>-102500</v>
      </c>
      <c t="n" r="C13" s="5">
        <v>-5310</v>
      </c>
      <c t="n" r="D13" s="5">
        <v>-338407</v>
      </c>
      <c t="n" r="E13" s="5">
        <v>-14978</v>
      </c>
    </row>
    <row spans="1:5" r="14">
      <c t="s" r="A14" s="4">
        <v>81</v>
      </c>
      <c t="n" r="B14" s="5">
        <v>-181</v>
      </c>
      <c t="n" r="C14" s="5">
        <v>-1360</v>
      </c>
      <c t="n" r="D14" s="5">
        <v>77394</v>
      </c>
      <c t="n" r="E14" s="5">
        <v>-4973</v>
      </c>
    </row>
    <row spans="1:5" r="15">
      <c t="s" r="A15" s="4">
        <v>82</v>
      </c>
      <c t="n" r="B15" s="5">
        <v>0</v>
      </c>
      <c t="n" r="C15" s="5">
        <v>0</v>
      </c>
      <c t="n" r="D15" s="5">
        <v>19600</v>
      </c>
      <c t="n" r="E15" s="5">
        <v>0</v>
      </c>
    </row>
    <row spans="1:5" r="16">
      <c t="s" r="A16" s="4">
        <v>83</v>
      </c>
      <c t="n" r="B16" s="5">
        <v>-219993</v>
      </c>
      <c t="n" r="C16" s="5">
        <v>0</v>
      </c>
      <c t="n" r="D16" s="5">
        <v>-219993</v>
      </c>
      <c t="n" r="E16" s="5">
        <v>0</v>
      </c>
    </row>
    <row spans="1:5" r="17">
      <c t="s" r="A17" s="4">
        <v>84</v>
      </c>
      <c t="n" r="B17" s="5">
        <v>252014</v>
      </c>
      <c t="n" r="C17" s="5">
        <v>0</v>
      </c>
      <c t="n" r="D17" s="5">
        <v>274331</v>
      </c>
      <c t="n" r="E17" s="5">
        <v>0</v>
      </c>
    </row>
    <row spans="1:5" r="18">
      <c t="s" r="A18" s="4">
        <v>85</v>
      </c>
      <c t="n" r="B18" s="7">
        <v>-533882</v>
      </c>
      <c t="n" r="C18" s="7">
        <v>-1159926</v>
      </c>
      <c t="n" r="D18" s="7">
        <v>-1896407</v>
      </c>
      <c t="n" r="E18" s="7">
        <v>-3937444</v>
      </c>
    </row>
    <row spans="1:5" r="19">
      <c t="s" r="A19" s="4">
        <v>86</v>
      </c>
      <c t="n" r="B19" s="9">
        <v>-0.01</v>
      </c>
      <c t="n" r="C19" s="9">
        <v>-0.03</v>
      </c>
      <c t="n" r="D19" s="9">
        <v>-0.05</v>
      </c>
      <c t="n" r="E19" s="9">
        <v>-0.1</v>
      </c>
    </row>
    <row spans="1:5" r="20">
      <c t="s" r="A20" s="4">
        <v>87</v>
      </c>
      <c t="n" r="B20" s="5">
        <v>39120555</v>
      </c>
      <c t="n" r="C20" s="5">
        <v>38435195</v>
      </c>
      <c t="n" r="D20" s="5">
        <v>38777113</v>
      </c>
      <c t="n" r="E20" s="5">
        <v>38094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377</v>
      </c>
      <c t="s" r="B1" s="2">
        <v>1</v>
      </c>
    </row>
    <row spans="1:2" r="2">
      <c t="s" r="B2" s="2">
        <v>351</v>
      </c>
    </row>
    <row spans="1:2" r="3">
      <c t="s" r="A3" s="4">
        <v>373</v>
      </c>
      <c t="n" r="B3" s="7">
        <v>0</v>
      </c>
    </row>
    <row spans="1:2" r="4">
      <c t="s" r="A4" s="4">
        <v>378</v>
      </c>
      <c t="n" r="B4" s="5">
        <v>274331</v>
      </c>
    </row>
    <row spans="1:2" r="5">
      <c t="s" r="A5" s="4">
        <v>379</v>
      </c>
      <c t="n" r="B5" s="5">
        <v>-274331</v>
      </c>
    </row>
    <row spans="1:2" r="6">
      <c t="s" r="A6" s="4">
        <v>376</v>
      </c>
      <c t="n" r="B6"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56"/>
    <col customWidth="1" max="3" min="3" width="14"/>
    <col customWidth="1" max="4" min="4" width="56"/>
    <col customWidth="1" max="5" min="5" width="14"/>
  </cols>
  <sheetData>
    <row spans="1:5" r="1">
      <c t="s" r="A1" s="1">
        <v>380</v>
      </c>
      <c t="s" r="B1" s="2">
        <v>68</v>
      </c>
      <c t="s" r="D1" s="2">
        <v>1</v>
      </c>
    </row>
    <row spans="1:5" r="2">
      <c t="s" r="B2" s="2">
        <v>2</v>
      </c>
      <c t="s" r="C2" s="2">
        <v>69</v>
      </c>
      <c t="s" r="D2" s="2">
        <v>2</v>
      </c>
      <c t="s" r="E2" s="2">
        <v>69</v>
      </c>
    </row>
    <row spans="1:5" r="3">
      <c t="s" r="A3" s="4">
        <v>381</v>
      </c>
      <c t="n" r="B3" s="7">
        <v>252014</v>
      </c>
      <c t="n" r="C3" s="7">
        <v>0</v>
      </c>
      <c t="n" r="D3" s="7">
        <v>274331</v>
      </c>
      <c t="n" r="E3" s="7">
        <v>0</v>
      </c>
    </row>
    <row spans="1:5" r="4">
      <c t="s" r="A4" s="4">
        <v>382</v>
      </c>
    </row>
    <row spans="1:5" r="5">
      <c t="s" r="A5" s="4">
        <v>383</v>
      </c>
      <c t="s" r="B5" s="4">
        <v>384</v>
      </c>
      <c t="s" r="D5" s="4">
        <v>384</v>
      </c>
    </row>
    <row spans="1:5" r="6">
      <c t="s" r="A6" s="4">
        <v>381</v>
      </c>
      <c t="n" r="B6" s="7">
        <v>252025</v>
      </c>
      <c t="n" r="D6" s="7">
        <v>274331</v>
      </c>
    </row>
    <row spans="1:5" r="7">
      <c t="s" r="A7" s="4">
        <v>385</v>
      </c>
    </row>
    <row spans="1:5" r="8">
      <c t="s" r="A8" s="4">
        <v>383</v>
      </c>
      <c t="s" r="B8" s="4">
        <v>82</v>
      </c>
      <c t="s" r="D8" s="4">
        <v>82</v>
      </c>
    </row>
    <row spans="1:5" r="9">
      <c t="s" r="A9" s="4">
        <v>381</v>
      </c>
      <c t="n" r="B9" s="7">
        <v>0</v>
      </c>
      <c t="n" r="D9" s="7">
        <v>19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9</v>
      </c>
    </row>
    <row spans="1:3" r="3">
      <c t="s" r="A3" s="3">
        <v>89</v>
      </c>
    </row>
    <row spans="1:3" r="4">
      <c t="s" r="A4" s="4">
        <v>85</v>
      </c>
      <c t="n" r="B4" s="7">
        <v>-1896407</v>
      </c>
      <c t="n" r="C4" s="7">
        <v>-3937444</v>
      </c>
    </row>
    <row spans="1:3" r="5">
      <c t="s" r="A5" s="3">
        <v>90</v>
      </c>
    </row>
    <row spans="1:3" r="6">
      <c t="s" r="A6" s="4">
        <v>91</v>
      </c>
      <c t="n" r="B6" s="5">
        <v>53318</v>
      </c>
      <c t="n" r="C6" s="5">
        <v>53229</v>
      </c>
    </row>
    <row spans="1:3" r="7">
      <c t="s" r="A7" s="4">
        <v>92</v>
      </c>
      <c t="n" r="B7" s="5">
        <v>267223</v>
      </c>
      <c t="n" r="C7" s="5">
        <v>681697</v>
      </c>
    </row>
    <row spans="1:3" r="8">
      <c t="s" r="A8" s="4">
        <v>93</v>
      </c>
      <c t="n" r="B8" s="5">
        <v>219993</v>
      </c>
      <c t="n" r="C8" s="5">
        <v>0</v>
      </c>
    </row>
    <row spans="1:3" r="9">
      <c t="s" r="A9" s="4">
        <v>94</v>
      </c>
      <c t="n" r="B9" s="5">
        <v>288931</v>
      </c>
      <c t="n" r="C9" s="5">
        <v>0</v>
      </c>
    </row>
    <row spans="1:3" r="10">
      <c t="s" r="A10" s="4">
        <v>95</v>
      </c>
      <c t="n" r="B10" s="5">
        <v>71062</v>
      </c>
      <c t="n" r="C10" s="5">
        <v>0</v>
      </c>
    </row>
    <row spans="1:3" r="11">
      <c t="s" r="A11" s="4">
        <v>96</v>
      </c>
      <c t="n" r="B11" s="5">
        <v>0</v>
      </c>
      <c t="n" r="C11" s="5">
        <v>35836</v>
      </c>
    </row>
    <row spans="1:3" r="12">
      <c t="s" r="A12" s="4">
        <v>84</v>
      </c>
      <c t="n" r="B12" s="5">
        <v>-274331</v>
      </c>
      <c t="n" r="C12" s="5">
        <v>0</v>
      </c>
    </row>
    <row spans="1:3" r="13">
      <c t="s" r="A13" s="4">
        <v>97</v>
      </c>
      <c t="n" r="B13" s="5">
        <v>91180</v>
      </c>
      <c t="n" r="C13" s="5">
        <v>117415</v>
      </c>
    </row>
    <row spans="1:3" r="14">
      <c t="s" r="A14" s="3">
        <v>98</v>
      </c>
    </row>
    <row spans="1:3" r="15">
      <c t="s" r="A15" s="4">
        <v>99</v>
      </c>
      <c t="n" r="B15" s="5">
        <v>0</v>
      </c>
      <c t="n" r="C15" s="5">
        <v>6066</v>
      </c>
    </row>
    <row spans="1:3" r="16">
      <c t="s" r="A16" s="4">
        <v>32</v>
      </c>
      <c t="n" r="B16" s="5">
        <v>-59215</v>
      </c>
      <c t="n" r="C16" s="5">
        <v>-67007</v>
      </c>
    </row>
    <row spans="1:3" r="17">
      <c t="s" r="A17" s="4">
        <v>31</v>
      </c>
      <c t="n" r="B17" s="5">
        <v>-14227</v>
      </c>
      <c t="n" r="C17" s="5">
        <v>27423</v>
      </c>
    </row>
    <row spans="1:3" r="18">
      <c t="s" r="A18" s="4">
        <v>40</v>
      </c>
      <c t="n" r="B18" s="5">
        <v>479267</v>
      </c>
      <c t="n" r="C18" s="5">
        <v>115704</v>
      </c>
    </row>
    <row spans="1:3" r="19">
      <c t="s" r="A19" s="4">
        <v>42</v>
      </c>
      <c t="n" r="B19" s="5">
        <v>62610</v>
      </c>
      <c t="n" r="C19" s="5">
        <v>0</v>
      </c>
    </row>
    <row spans="1:3" r="20">
      <c t="s" r="A20" s="4">
        <v>100</v>
      </c>
      <c t="n" r="B20" s="5">
        <v>82890</v>
      </c>
      <c t="n" r="C20" s="5">
        <v>-94987</v>
      </c>
    </row>
    <row spans="1:3" r="21">
      <c t="s" r="A21" s="4">
        <v>101</v>
      </c>
      <c t="n" r="B21" s="5">
        <v>-627706</v>
      </c>
      <c t="n" r="C21" s="5">
        <v>-3062068</v>
      </c>
    </row>
    <row spans="1:3" r="22">
      <c t="s" r="A22" s="3">
        <v>102</v>
      </c>
    </row>
    <row spans="1:3" r="23">
      <c t="s" r="A23" s="4">
        <v>103</v>
      </c>
      <c t="n" r="B23" s="5">
        <v>0</v>
      </c>
      <c t="n" r="C23" s="5">
        <v>-6510</v>
      </c>
    </row>
    <row spans="1:3" r="24">
      <c t="s" r="A24" s="4">
        <v>104</v>
      </c>
      <c t="n" r="B24" s="5">
        <v>0</v>
      </c>
      <c t="n" r="C24" s="5">
        <v>-6510</v>
      </c>
    </row>
    <row spans="1:3" r="25">
      <c t="s" r="A25" s="3">
        <v>105</v>
      </c>
    </row>
    <row spans="1:3" r="26">
      <c t="s" r="A26" s="4">
        <v>106</v>
      </c>
      <c t="n" r="B26" s="5">
        <v>1282000</v>
      </c>
      <c t="n" r="C26" s="5">
        <v>0</v>
      </c>
    </row>
    <row spans="1:3" r="27">
      <c t="s" r="A27" s="4">
        <v>107</v>
      </c>
      <c t="n" r="B27" s="5">
        <v>-753333</v>
      </c>
      <c t="n" r="C27" s="5">
        <v>0</v>
      </c>
    </row>
    <row spans="1:3" r="28">
      <c t="s" r="A28" s="4">
        <v>108</v>
      </c>
      <c t="n" r="B28" s="5">
        <v>0</v>
      </c>
      <c t="n" r="C28" s="5">
        <v>500</v>
      </c>
    </row>
    <row spans="1:3" r="29">
      <c t="s" r="A29" s="4">
        <v>109</v>
      </c>
      <c t="n" r="B29" s="5">
        <v>0</v>
      </c>
      <c t="n" r="C29" s="5">
        <v>250000</v>
      </c>
    </row>
    <row spans="1:3" r="30">
      <c t="s" r="A30" s="4">
        <v>110</v>
      </c>
      <c t="n" r="B30" s="5">
        <v>528667</v>
      </c>
      <c t="n" r="C30" s="5">
        <v>250500</v>
      </c>
    </row>
    <row spans="1:3" r="31">
      <c t="s" r="A31" s="4">
        <v>111</v>
      </c>
      <c t="n" r="B31" s="5">
        <v>-99039</v>
      </c>
      <c t="n" r="C31" s="5">
        <v>-2818078</v>
      </c>
    </row>
    <row spans="1:3" r="32">
      <c t="s" r="A32" s="4">
        <v>112</v>
      </c>
      <c t="n" r="B32" s="5">
        <v>157278</v>
      </c>
      <c t="n" r="C32" s="5">
        <v>3387428</v>
      </c>
    </row>
    <row spans="1:3" r="33">
      <c t="s" r="A33" s="4">
        <v>113</v>
      </c>
      <c t="n" r="B33" s="5">
        <v>58239</v>
      </c>
      <c t="n" r="C33" s="5">
        <v>569350</v>
      </c>
    </row>
    <row spans="1:3" r="34">
      <c t="s" r="A34" s="3">
        <v>114</v>
      </c>
    </row>
    <row spans="1:3" r="35">
      <c t="s" r="A35" s="4">
        <v>115</v>
      </c>
      <c t="n" r="B35" s="5">
        <v>21797</v>
      </c>
      <c t="n" r="C35" s="5">
        <v>0</v>
      </c>
    </row>
    <row spans="1:3" r="36">
      <c t="s" r="A36" s="4">
        <v>116</v>
      </c>
      <c t="n" r="B36" s="5">
        <v>5000</v>
      </c>
      <c t="n" r="C36" s="5">
        <v>3753</v>
      </c>
    </row>
    <row spans="1:3" r="37">
      <c t="s" r="A37" s="3">
        <v>117</v>
      </c>
    </row>
    <row spans="1:3" r="38">
      <c t="s" r="A38" s="4">
        <v>118</v>
      </c>
      <c t="n" r="B38" s="5">
        <v>0</v>
      </c>
      <c t="n" r="C38" s="5">
        <v>250000</v>
      </c>
    </row>
    <row spans="1:3" r="39">
      <c t="s" r="A39" s="4">
        <v>119</v>
      </c>
      <c t="n" r="B39" s="5">
        <v>31287</v>
      </c>
      <c t="n" r="C39" s="5">
        <v>0</v>
      </c>
    </row>
    <row spans="1:3" r="40">
      <c t="s" r="A40" s="4">
        <v>120</v>
      </c>
      <c t="n" r="B40" s="5">
        <v>146995</v>
      </c>
      <c t="n" r="C40" s="5">
        <v>0</v>
      </c>
    </row>
    <row spans="1:3" r="41">
      <c t="s" r="A41" s="4">
        <v>121</v>
      </c>
      <c t="n" r="B41" s="7">
        <v>274331</v>
      </c>
      <c t="n" r="C4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23</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 (Unaudited)</vt:lpstr>
      <vt:lpstr>Balance Sheet (Unaudited) (Pare</vt:lpstr>
      <vt:lpstr>Statement of Operations (Unaudi</vt:lpstr>
      <vt:lpstr>Statement of Cash Flows (Unaudi</vt:lpstr>
      <vt:lpstr>1. SUMMARY OF SIGNIFICANT ACCOU</vt:lpstr>
      <vt:lpstr>2. INVENTORIES</vt:lpstr>
      <vt:lpstr>3. CONVERTIBLE NOTES PAYABLE</vt:lpstr>
      <vt:lpstr>4. STOCKHOLDERS' EQUITY</vt:lpstr>
      <vt:lpstr>5. STOCK OPTION PLAN AND STOCK-</vt:lpstr>
      <vt:lpstr>6. RELATED PARTY TRANSACTIONS</vt:lpstr>
      <vt:lpstr>7. INTANGIBLE ASSETS</vt:lpstr>
      <vt:lpstr>8. COMMITMENTS AND CONTINGENCIE</vt:lpstr>
      <vt:lpstr>9. FAIR VALUE OF FINANCIAL MEAS</vt:lpstr>
      <vt:lpstr>10. DERIVATIVE FINANCIAL INSTRU</vt:lpstr>
      <vt:lpstr>11. SUBSEQUENT EVENTS</vt:lpstr>
      <vt:lpstr>1. SUMMARY OF SIGNIFICANT ACC17</vt:lpstr>
      <vt:lpstr>2. INVENTORIES (Tables)</vt:lpstr>
      <vt:lpstr>4. STOCKHOLDERS' EQUITY (Tables</vt:lpstr>
      <vt:lpstr>5. STOCK OPTION PLAN AND STOC20</vt:lpstr>
      <vt:lpstr>7. INTANGIBLE ASSETS (Tables)</vt:lpstr>
      <vt:lpstr>8. COMMITMENTS AND CONTINGENC22</vt:lpstr>
      <vt:lpstr>9. FAIR VALUE OF FINANCIAL ME23</vt:lpstr>
      <vt:lpstr>10. DERIVATIVE FINANCIAL INST24</vt:lpstr>
      <vt:lpstr>1. SUMMARY OF SIGNIFICANT ACC25</vt:lpstr>
      <vt:lpstr>2. INVENTORIES (Details)</vt:lpstr>
      <vt:lpstr>4. STOCKHOLDERS' EQUITY (Detail</vt:lpstr>
      <vt:lpstr>5. STOCK OPTION PLAN AND STOC28</vt:lpstr>
      <vt:lpstr>5. STOCK OPTION PLAN AND STOC29</vt:lpstr>
      <vt:lpstr>5. STOCK OPTION PLAN AND STOC30</vt:lpstr>
      <vt:lpstr>5. STOCK OPTION PLAN AND STOC31</vt:lpstr>
      <vt:lpstr>5. STOCK OPTION PLAN AND STOC32</vt:lpstr>
      <vt:lpstr>6. RELATED PARTY TRANSACTIONS (</vt:lpstr>
      <vt:lpstr>7. INTANGIBLE ASSETS (Details)</vt:lpstr>
      <vt:lpstr>7. INTANGIBLE ASSETS (Details N</vt:lpstr>
      <vt:lpstr>8. COMMITMENTS AND CONTINGENC36</vt:lpstr>
      <vt:lpstr>8. COMMITMENTS AND CONTINGENC37</vt:lpstr>
      <vt:lpstr>9. FAIR VALUE OF FINANCIAL ME38</vt:lpstr>
      <vt:lpstr>9. FAIR VALUE OF FINANCIAL ME39</vt:lpstr>
      <vt:lpstr>9. FAIR VALUE OF FINANCIAL ME40</vt:lpstr>
      <vt:lpstr>10. DERIVATIVE FINANCIAL INS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45:57Z</dcterms:created>
  <dcterms:modified xmlns:dcterms="http://purl.org/dc/terms/" xmlns:xsi="http://www.w3.org/2001/XMLSchema-instance" xsi:type="dcterms:W3CDTF">2015-11-20T16:45:57Z</dcterms:modified>
  <dc:title xmlns:dc="http://purl.org/dc/elements/1.1/">Untitled</dc:title>
  <dc:description xmlns:dc="http://purl.org/dc/elements/1.1/"/>
  <dc:subject xmlns:dc="http://purl.org/dc/elements/1.1/"/>
  <cp:keywords/>
  <cp:category/>
</cp:coreProperties>
</file>